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Summary of Sig" sheetId="7" state="visible" r:id="rId7"/>
    <sheet xmlns:r="http://schemas.openxmlformats.org/officeDocument/2006/relationships" name="Initial Public Offering" sheetId="8" state="visible" r:id="rId8"/>
    <sheet xmlns:r="http://schemas.openxmlformats.org/officeDocument/2006/relationships" name="Variable Interest Entities" sheetId="9" state="visible" r:id="rId9"/>
    <sheet xmlns:r="http://schemas.openxmlformats.org/officeDocument/2006/relationships" name="Property and Equipment" sheetId="10" state="visible" r:id="rId10"/>
    <sheet xmlns:r="http://schemas.openxmlformats.org/officeDocument/2006/relationships" name="Borrowings" sheetId="11" state="visible" r:id="rId11"/>
    <sheet xmlns:r="http://schemas.openxmlformats.org/officeDocument/2006/relationships" name="Deficit"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Management's Plan Regarding Fut" sheetId="15" state="visible" r:id="rId15"/>
    <sheet xmlns:r="http://schemas.openxmlformats.org/officeDocument/2006/relationships" name="Non-Controlling Interests" sheetId="16" state="visible" r:id="rId16"/>
    <sheet xmlns:r="http://schemas.openxmlformats.org/officeDocument/2006/relationships" name="Net Loss Per Share" sheetId="17" state="visible" r:id="rId17"/>
    <sheet xmlns:r="http://schemas.openxmlformats.org/officeDocument/2006/relationships" name="Organization and Summary of S_2" sheetId="18" state="visible" r:id="rId18"/>
    <sheet xmlns:r="http://schemas.openxmlformats.org/officeDocument/2006/relationships" name="Property and Equipment (Tables)" sheetId="19" state="visible" r:id="rId19"/>
    <sheet xmlns:r="http://schemas.openxmlformats.org/officeDocument/2006/relationships" name="Borrowings (Tables)" sheetId="20" state="visible" r:id="rId20"/>
    <sheet xmlns:r="http://schemas.openxmlformats.org/officeDocument/2006/relationships" name="Deficit (Tables)" sheetId="21" state="visible" r:id="rId21"/>
    <sheet xmlns:r="http://schemas.openxmlformats.org/officeDocument/2006/relationships" name="Commitments and Contingencies (" sheetId="22" state="visible" r:id="rId22"/>
    <sheet xmlns:r="http://schemas.openxmlformats.org/officeDocument/2006/relationships" name="Income Taxes (Tables)" sheetId="23" state="visible" r:id="rId23"/>
    <sheet xmlns:r="http://schemas.openxmlformats.org/officeDocument/2006/relationships" name="Non-Controlling Interests (Tabl" sheetId="24" state="visible" r:id="rId24"/>
    <sheet xmlns:r="http://schemas.openxmlformats.org/officeDocument/2006/relationships" name="Net Loss Per Share (Tables)" sheetId="25" state="visible" r:id="rId25"/>
    <sheet xmlns:r="http://schemas.openxmlformats.org/officeDocument/2006/relationships" name="Initial Public Offering (Detail" sheetId="26" state="visible" r:id="rId26"/>
    <sheet xmlns:r="http://schemas.openxmlformats.org/officeDocument/2006/relationships" name="Variable Interest Entities (Det"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Borrowings (Details)" sheetId="30" state="visible" r:id="rId30"/>
    <sheet xmlns:r="http://schemas.openxmlformats.org/officeDocument/2006/relationships" name="Borrowings (Details Textual)" sheetId="31" state="visible" r:id="rId31"/>
    <sheet xmlns:r="http://schemas.openxmlformats.org/officeDocument/2006/relationships" name="Deficit (Details)" sheetId="32" state="visible" r:id="rId32"/>
    <sheet xmlns:r="http://schemas.openxmlformats.org/officeDocument/2006/relationships" name="Deficit (Details 1)" sheetId="33" state="visible" r:id="rId33"/>
    <sheet xmlns:r="http://schemas.openxmlformats.org/officeDocument/2006/relationships" name="Deficit (Details Textual)" sheetId="34" state="visible" r:id="rId34"/>
    <sheet xmlns:r="http://schemas.openxmlformats.org/officeDocument/2006/relationships" name="Commitments and Contingencies_2" sheetId="35" state="visible" r:id="rId35"/>
    <sheet xmlns:r="http://schemas.openxmlformats.org/officeDocument/2006/relationships" name="Commitments and Contingencies_3" sheetId="36" state="visible" r:id="rId36"/>
    <sheet xmlns:r="http://schemas.openxmlformats.org/officeDocument/2006/relationships" name="Income Taxes (Details)" sheetId="37" state="visible" r:id="rId37"/>
    <sheet xmlns:r="http://schemas.openxmlformats.org/officeDocument/2006/relationships" name="Income Taxes (Details Textual)" sheetId="38" state="visible" r:id="rId38"/>
    <sheet xmlns:r="http://schemas.openxmlformats.org/officeDocument/2006/relationships" name="Management's Plan Regarding F_2" sheetId="39" state="visible" r:id="rId39"/>
    <sheet xmlns:r="http://schemas.openxmlformats.org/officeDocument/2006/relationships" name="Non-Controlling Interests (Deta" sheetId="40" state="visible" r:id="rId40"/>
    <sheet xmlns:r="http://schemas.openxmlformats.org/officeDocument/2006/relationships" name="Non-Controlling Interests (De_2" sheetId="41" state="visible" r:id="rId41"/>
    <sheet xmlns:r="http://schemas.openxmlformats.org/officeDocument/2006/relationships" name="Net Loss Per Share (Details)" sheetId="42" state="visible" r:id="rId42"/>
    <sheet xmlns:r="http://schemas.openxmlformats.org/officeDocument/2006/relationships" name="Net Loss Per Share (Details 1)" sheetId="43" state="visible" r:id="rId43"/>
    <sheet xmlns:r="http://schemas.openxmlformats.org/officeDocument/2006/relationships" name="Net Loss Per Share (Details Tex" sheetId="44" state="visible" r:id="rId44"/>
  </sheets>
  <definedNames/>
  <calcPr calcId="124519" fullCalcOnLoad="1"/>
</workbook>
</file>

<file path=xl/sharedStrings.xml><?xml version="1.0" encoding="utf-8"?>
<sst xmlns="http://schemas.openxmlformats.org/spreadsheetml/2006/main" uniqueCount="453">
  <si>
    <t>Document and Entity Information - shares</t>
  </si>
  <si>
    <t>9 Months Ended</t>
  </si>
  <si>
    <t>Sep. 30, 2018</t>
  </si>
  <si>
    <t>Nov. 01, 2018</t>
  </si>
  <si>
    <t>Entity Registrant Name</t>
  </si>
  <si>
    <t>iPic Entertainment Inc.</t>
  </si>
  <si>
    <t>Entity Central Index Key</t>
  </si>
  <si>
    <t>Amendment Flag</t>
  </si>
  <si>
    <t>false</t>
  </si>
  <si>
    <t>Trading Symbol</t>
  </si>
  <si>
    <t>IPIC</t>
  </si>
  <si>
    <t>Current Fiscal Year End Date</t>
  </si>
  <si>
    <t>--12-31</t>
  </si>
  <si>
    <t>Document Type</t>
  </si>
  <si>
    <t>10-Q</t>
  </si>
  <si>
    <t>Document Period End Date</t>
  </si>
  <si>
    <t>Sep. 30,
		2018</t>
  </si>
  <si>
    <t>Document Fiscal Period Focus</t>
  </si>
  <si>
    <t>Q3</t>
  </si>
  <si>
    <t>Document Fiscal Year Focus</t>
  </si>
  <si>
    <t>Entity Filer Category</t>
  </si>
  <si>
    <t>Non-accelerated Filer</t>
  </si>
  <si>
    <t>Entity Small Business</t>
  </si>
  <si>
    <t>true</t>
  </si>
  <si>
    <t>Entity Emerging Growth Company</t>
  </si>
  <si>
    <t>Entity Ex Transition Period</t>
  </si>
  <si>
    <t>Class A Common Stock</t>
  </si>
  <si>
    <t>Entity Common Stock, Shares Outstanding</t>
  </si>
  <si>
    <t>Class B Common Stock</t>
  </si>
  <si>
    <t>Unaudited Condensed Consolidated Balance Sheets - USD ($) $ in Thousands</t>
  </si>
  <si>
    <t>Dec. 31, 2017</t>
  </si>
  <si>
    <t>Assets</t>
  </si>
  <si>
    <t>Cash and cash equivalents</t>
  </si>
  <si>
    <t>Accounts receivable</t>
  </si>
  <si>
    <t>Inventories</t>
  </si>
  <si>
    <t>Prepaid expenses</t>
  </si>
  <si>
    <t>Total current assets</t>
  </si>
  <si>
    <t>Property and equipment, net</t>
  </si>
  <si>
    <t>Deposits</t>
  </si>
  <si>
    <t>Convertible note receivable</t>
  </si>
  <si>
    <t xml:space="preserve"> </t>
  </si>
  <si>
    <t>Total assets</t>
  </si>
  <si>
    <t>Liabilities and Stockholders' / Members' Deficit</t>
  </si>
  <si>
    <t>Accounts payable</t>
  </si>
  <si>
    <t>Accrued expenses</t>
  </si>
  <si>
    <t>Accrued interest</t>
  </si>
  <si>
    <t>Accrued payroll</t>
  </si>
  <si>
    <t>Accrued insurance</t>
  </si>
  <si>
    <t>Taxes payable</t>
  </si>
  <si>
    <t>Deferred revenue</t>
  </si>
  <si>
    <t>Total current liabilities</t>
  </si>
  <si>
    <t>Long-term debt - related party</t>
  </si>
  <si>
    <t>Notes payable to related parties</t>
  </si>
  <si>
    <t>Deferred rent</t>
  </si>
  <si>
    <t>Accrued interest - long-term</t>
  </si>
  <si>
    <t>Other long-term liabilities</t>
  </si>
  <si>
    <t>Total liabilities</t>
  </si>
  <si>
    <t>Commitments and Contingencies (Note 7)</t>
  </si>
  <si>
    <t>Members' deficit</t>
  </si>
  <si>
    <t>Additional paid-in capital</t>
  </si>
  <si>
    <t>Accumulated deficit</t>
  </si>
  <si>
    <t>Total stockholders' / members' deficit attributable to iPic Entertainment Inc.</t>
  </si>
  <si>
    <t>Non-controlling interests</t>
  </si>
  <si>
    <t>Total stockholders' / members' deficit</t>
  </si>
  <si>
    <t>Total Liabilities and Stockholders' / Members' Deficit</t>
  </si>
  <si>
    <t>Common stock value</t>
  </si>
  <si>
    <t>Unaudited Condensed Consolidated Balance Sheets (Parenthetical)</t>
  </si>
  <si>
    <t>Sep. 30, 2018$ / sharesshares</t>
  </si>
  <si>
    <t>Common stock, par value | $ / shares</t>
  </si>
  <si>
    <t>Common stock, shares authorized</t>
  </si>
  <si>
    <t>Common stock, shares issued</t>
  </si>
  <si>
    <t>Common stock, shares outstanding</t>
  </si>
  <si>
    <t>Unaudited Condensed Consolidated Statements of Operations - USD ($) $ in Thousands</t>
  </si>
  <si>
    <t>3 Months Ended</t>
  </si>
  <si>
    <t>Sep. 30, 2017</t>
  </si>
  <si>
    <t>Revenues</t>
  </si>
  <si>
    <t>Food and beverage</t>
  </si>
  <si>
    <t>Theater</t>
  </si>
  <si>
    <t>Other</t>
  </si>
  <si>
    <t>Total revenues</t>
  </si>
  <si>
    <t>Operating expenses</t>
  </si>
  <si>
    <t>Cost of food and beverage</t>
  </si>
  <si>
    <t>Cost of theater</t>
  </si>
  <si>
    <t>Operating payroll and benefits</t>
  </si>
  <si>
    <t>Occupancy expenses</t>
  </si>
  <si>
    <t>Other operating expenses</t>
  </si>
  <si>
    <t>General and administrative expenses</t>
  </si>
  <si>
    <t>Equity-based compensation</t>
  </si>
  <si>
    <t>Depreciation and amortization expense</t>
  </si>
  <si>
    <t>Pre-opening expenses</t>
  </si>
  <si>
    <t>Impairment of property and equipment</t>
  </si>
  <si>
    <t>Loss on abandonment of lease</t>
  </si>
  <si>
    <t>Operating loss</t>
  </si>
  <si>
    <t>Other expense</t>
  </si>
  <si>
    <t>Interest expense, net</t>
  </si>
  <si>
    <t>Total other expense</t>
  </si>
  <si>
    <t>Net loss before income tax expense</t>
  </si>
  <si>
    <t>Income tax expense</t>
  </si>
  <si>
    <t>Net loss</t>
  </si>
  <si>
    <t>Less: Net loss attributable to non-controlling interests</t>
  </si>
  <si>
    <t>Net loss attributable to iPic Entertainment Inc.</t>
  </si>
  <si>
    <t>Net loss per Class A common share (Note 11)</t>
  </si>
  <si>
    <t>Basic</t>
  </si>
  <si>
    <t>[1]</t>
  </si>
  <si>
    <t>Diluted</t>
  </si>
  <si>
    <t>Weighted-average number of Class A common shares outstanding (Note 11)</t>
  </si>
  <si>
    <t>Basic and diluted net loss per Class A common share is applicable only for periods after the Company's IPO. See Note 11 "Net Loss per Share".</t>
  </si>
  <si>
    <t>Unaudited Condensed Consolidated Statements of Cash Flows - USD ($) $ in Thousands</t>
  </si>
  <si>
    <t>Statement of Cash Flows [Abstract]</t>
  </si>
  <si>
    <t>Cash used in operating activities</t>
  </si>
  <si>
    <t>Cash flows from investing activities:</t>
  </si>
  <si>
    <t>Purchases of property and equipment</t>
  </si>
  <si>
    <t>Repayment of (investment in) convertible note receivable</t>
  </si>
  <si>
    <t>Net cash used in investing activities</t>
  </si>
  <si>
    <t>Cash flows from financing activities:</t>
  </si>
  <si>
    <t>Members' contributions</t>
  </si>
  <si>
    <t>Proceeds from issuance of common stock sold in initial public offering, net of offering costs</t>
  </si>
  <si>
    <t>Repayment of notes payable to related parties</t>
  </si>
  <si>
    <t>Repayment of short-term borrowings</t>
  </si>
  <si>
    <t>Borrowings on long-term debt - related party</t>
  </si>
  <si>
    <t>Net cash provided by financing activities</t>
  </si>
  <si>
    <t>Net (decrease) in cash and cash equivalents</t>
  </si>
  <si>
    <t>Cash and cash equivalents at the beginning of period</t>
  </si>
  <si>
    <t>Cash and cash equivalents at the end of period</t>
  </si>
  <si>
    <t>Supplemental disclosures of cash flow information:</t>
  </si>
  <si>
    <t>Cash paid for interest, net of amounts capitalized</t>
  </si>
  <si>
    <t>Cash paid for income taxes</t>
  </si>
  <si>
    <t>Supplemental disclosures of non-cash activity:</t>
  </si>
  <si>
    <t>Property and equipment financed through liabilities</t>
  </si>
  <si>
    <t>Insurance premiums financed through short term borrowings</t>
  </si>
  <si>
    <t>Interest payment-in-kind</t>
  </si>
  <si>
    <t>Conversion of notes payable to related parties to equity</t>
  </si>
  <si>
    <t>Non-cash capital distributions</t>
  </si>
  <si>
    <t>Unaudited Condensed Consolidated Statements of Changes in Stockholders' / Members' (Deficit - 9 months ended Sep. 30, 2018 - USD ($) $ in Thousands</t>
  </si>
  <si>
    <t>Members' Deficit</t>
  </si>
  <si>
    <t>Additional Paid In Capital</t>
  </si>
  <si>
    <t>Accumulated Deficit</t>
  </si>
  <si>
    <t>Total Stockholders'/ Members' Deficit Attributable to iPic Entertainment Inc.</t>
  </si>
  <si>
    <t>Non-controlling Interests</t>
  </si>
  <si>
    <t>Total</t>
  </si>
  <si>
    <t>Deficit - Beginning at Dec. 31, 2017</t>
  </si>
  <si>
    <t>Deficit - Beginning (Shares) at Dec. 31, 2017</t>
  </si>
  <si>
    <t>Activity prior to the initial public offering and related organizational transactions:</t>
  </si>
  <si>
    <t>Effects of the initial public offering and related organizational transactions:</t>
  </si>
  <si>
    <t>Issuance of Class A common stock in the IPO, net of underwriting discount and offering costs</t>
  </si>
  <si>
    <t>Issuance of Class A common stock in the IPO, net of underwriting discount and offering costs (Shares)</t>
  </si>
  <si>
    <t>Issuance of common stock</t>
  </si>
  <si>
    <t>Issuance of common stock (Shares)</t>
  </si>
  <si>
    <t>Conversion of notes payable and accrued interest</t>
  </si>
  <si>
    <t>Allocation of equity to non-controlling interests in iPic-Gold Class Holdings, LLC</t>
  </si>
  <si>
    <t>Activity subsequent to the initial public offering and related organizational transactions:</t>
  </si>
  <si>
    <t>Exchange of redeemable non-controlling interests for Class A common stock</t>
  </si>
  <si>
    <t>Exchange of redeemable non-controlling interests for Class A common stock (Shares)</t>
  </si>
  <si>
    <t>Issuance of Class A common stock</t>
  </si>
  <si>
    <t>Issuance of Class A common stock (Shares)</t>
  </si>
  <si>
    <t>Remeasurement of redeemable non-controlling interests</t>
  </si>
  <si>
    <t>Deficit - Ending at Sep. 30, 2018</t>
  </si>
  <si>
    <t>Deficit - Ending (Shares) at Sep. 30, 2018</t>
  </si>
  <si>
    <t>Organization and Summary of Significant Accounting Policies</t>
  </si>
  <si>
    <t>Organization, Consolidation and Presentation of Financial Statements [Abstract]</t>
  </si>
  <si>
    <t>ORGANIZATION AND SUMMARY OF SIGNIFICANT ACCOUNTING POLICIES</t>
  </si>
  <si>
    <t>NOTE
1 — Organization and Summary of Significant Accounting Policies Organization iPic Entertainment Inc. (“iPic”)
was formed as a Delaware corporation on October 18, 2017. iPic was formed for the purpose of completing an initial public offering
(“IPO”) and related transactions in order to carry on the business of iPic-Gold Class Entertainment, LLC (“iPic-Gold
Class”) and its subsidiaries. The IPO occurred on February 1, 2018; refer to Note 2 “Initial Public Offering”
for details of the IPO and the related transactions. Additionally, iPic-Gold Class Holdings LLC (“Holdings”) was formed
as a Delaware limited liability company on December 22, 2017, to hold the equity interests in iPic-Gold Class. As of the completion
of the IPO and related transactions, iPic is the sole managing member of Holdings, and Holdings is the sole managing member of
iPic-Gold Class and its subsidiaries. iPic-Gold Class and its subsidiaries continue to conduct the business conducted by these
subsidiaries prior to the IPO and related transactions. Prior to the consummation of the IPO, iPic had no operations or activities. Holdings is considered a variable interest
entity (“VIE”) of iPic. iPic is the primary beneficiary due to the following factors: it has an economic
interest in Holdings, it is the sole managing member, and it has decision-making authority that significantly affects the economic
performance of the entity, while the non-controlling interest holders have no substantive kick-out or participating rights. As
a result, Holdings is consolidated as part of iPic. The assets and liabilities of Holdings represent all of our consolidated assets
and liabilities. As a result of the IPO and the related
transactions on February 1, 2018, iPic consolidates the financial results of Holdings and iPic-Gold Class and its subsidiaries
with its financial results and reports non-controlling interests to reflect the interests of Common Units (as defined below in
Note 2 “Initial Public Offering”) of Holdings held by parties other than iPic. iPic-Gold Class has been determined
to be the predecessor for accounting purposes and, accordingly, the unaudited condensed consolidated financial statements for periods
prior to the IPO and Organizational Transactions (as defined below in Note 2 “Initial Public Offering”) have been adjusted
to combine the previously separate entities for presentation purposes. Amounts as of December 31, 2017, for the period from January
1, 2018 to January 31, 2018, and for the three and nine months ended September 30, 2017 presented in the unaudited condensed consolidated
financial statements and notes to unaudited condensed consolidated financial statements herein represent the historical operations
of iPic-Gold Class. The amounts for the period from February 1, 2018 through September 30, 2018 reflect the consolidated operations
of the Company. iPic and its subsidiaries are collectively referred to throughout the unaudited condensed consolidated financial
statements and related notes as the “Company”, “we”, “our” or “us”. Principles of Consolidation The accompanying (a) unaudited condensed
consolidated balance sheet as of December 31, 2017, which has been derived from audited financial statements that included explanatory
going concern language in the independent registered public accounting firm’s report accompanying those statements, and (b)
the unaudited interim condensed consolidated financial statements have been prepared in accordance with accounting principles generally
accepted in the United States of America (“GAAP”) and in accordance with the instructions to Form 10–Q.
Accordingly, they do not include all of the information and footnotes required by GAAP for complete consolidated financial
statements. In the opinion of management, the accompanying
unaudited interim condensed consolidated financial statements reflect all normal and recurring adjustments that are necessary for
the fair presentation of the financial position of the Company as of September 30, 2018, the results of operations for the three
and nine month periods ended September 30, 2018 and 2017 and the cash flows for the nine month periods ended September 30, 2018
and 2017, and should be read in conjunction with the Company’s Annual Report on Form 10–K for the year ended December 31,
2017. All significant intercompany balances and
transactions have been eliminated in consolidation. Due to the seasonal nature of the Company’s business, results for the
periods presented are not necessarily indicative of the results to be expected for a full year. The accompanying unaudited condensed
consolidated financial statements have been prepared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 Seasonality Our revenues are dependent upon the timing
and popularity of film releases by distributors. The most marketable films are usually released during the summer and the calendar
year-end holiday season. Therefore, our business is subject to significant seasonal fluctuations, with higher attendance and revenues
generally occurring during the summer months and year-end holiday season. As a result, our results of operations may vary significantly
from quarter to quarter and from year to year. Locations At September 30, 2018 and 2017, the Company
operated a total of fifteen and sixteen cinemas, respectively, in the following locations throughout the United States:
● Glendale, Wisconsin 1 ● Scottsdale, Arizona
● Pasadena, California ● Bolingbrook, Illinois
● Austin, Texas ● South Barrington, Illinois
● Fairview, Texas ● Los Angeles, California
● Boca Raton, Florida ● Houston, Texas
● Bethesda, Maryland ● Fort Lee, New Jersey
● North Miami, Florida ● New York, New York
● Redmond, Washington ● Dobbs Ferry, New York 1 New Accounting Pronouncements As an emerging growth company, the Company
has elected the option to defer the effective date for adoption of new or revised accounting guidance. This option allows the Company
to adopt new guidance on the effective date for entities that are not public business entities. In August 2018, the SEC adopted amendments
to certain disclosure requirements in Securities Act Release No. 33-10532, Disclosure Update and Simplification. The amendments
are effective as of November 5, 2018. Among the amendments is the requirement for companies to present (either in a separate statement
or in the notes to the financial statements) an analysis of the changes in each line item of stockholders’ equity and non-controlling
interests, presented in the balance sheets, for interim financial statements in quarterly reports on Form 10-Q. The Company is required to present for
the quarterly reports on Form 10-Q the following items: ● A reconciliation of the beginning
balance to the ending balance of shareholders’/members’ equity for each period for which a statement of operations
is required to be filed, including all significant reconciling items. Contributions from and distributions to owners must
be shown separately; ● Any adjustments to the balance
at the beginning of the earliest period presented for items which were retroactively applied to periods prior to that period; ● With respect to any dividends,
state the amount per share and in the aggregate dividends for each class of shares; ● Any changes in the registrant’s
ownership interest in a subsidiary on the equity attributable to the registrant. These changes are to be adopted for interim
periods beginning after the effective date of the amendments. Therefore, the Company will reflect the amendments to the reporting
requirements for its unaudited condensed consolidated financial statements for the first quarter of 2019. In May 2014, the Financial Accounting
Standards Board (“FASB”) issued Accounting Standards Update 2014-09, Revenue from Contracts with Customers (Topic
606) (“ASU 2014-09”) ● In August 2015, the FASB issued
Accounting Standards Update 2015-14, Revenue from Contracts with Customers (Topic 606): Deferral of the Effective Date (“ASU
2015-14”) ● In March 2016, the FASB issued
Accounting Standards Update 2016-08, Revenue from Contracts with Customers (Topic 606): Principal versus Agent Considerations
(Reporting Revenues Gross versus Net) (“ASU 2016-08”) ● In April 2016, the FASB issued
Accounting Standards Update 2016-10, Revenue from Contracts with Customers (Topic 606): Identifying Performance Obligations
and Licensing (“ASU 2016-10”) ● In May 2016, the FASB issued Accounting
Standards Update 2016-12, Revenue from Contracts with Customers (Topic 606): Narrow-Scope Improvements and Practical Expedients
(“ASU 2016-12”). ● In December 2016, the FASB issued
Accounting Standards Update 2016-20, Technical Corrections and Improvements to Topic 606, Revenue from Contracts with Customers
(“ASU 2016-20”). The amendments in these accounting standards
updates may be applied either using a modified retrospective transition method by means of a cumulative-effect adjustment to retained
earnings as of the beginning of the fiscal year in which the guidance is effective or retrospectively to each period presented.
Early adoption is permitted. The Company will adopt the amendments within
these accounting standards updates in the first quarter of 2019 using the modified retrospective transition method. The Company
is continuing to evaluate the impact of these accounting standards updates on its consolidated financial statements, specifically
with respect to its membership programs, gift cards and customer incentives. While we have not yet completed our analysis, we continue
to evaluate the impact of the standard on our consolidated financial statements and will be better positioned to provide more detailed
analysis and information within our 2018 Annual Report on Form 10-K. In February 2016, the FASB codified
Accounting Standards Codification (“ASC”) Topic No. 842, Leases Leases Codification Improvements to Topic 842 ASU No. 2018-11, Targeted Improvements to Topic
842 In August 2016, the FASB issued ASU No.
2016-15, Statement of Cash Flows (Topic 230): Classification of Certain Cash Receipts and Cash Payments In January 2017, the FASB issued ASU No.
2017-01, Business Combinations (Topic 805): Clarifying the Definition of a Business. In May 2017, the FASB issued ASU No. 2017-09,
Compensation – Stock Compensation (Topic 718), In July 2017, the FASB issued ASU No. 2017-11,
Earnings Per Share (Topic 260), Distinguishing Liabilities From Equity (Topic 480) And Derivatives And Hedging (Topic 815).
Earnings
Per Share Debt-Debt with Conversion and Other Options Earnings Per Share (Topic 260), Distinguishing Liabilities From Equity (Topic 480) And Derivatives And
Hedging (Topic 815) In June 2018, FASB issued ASU No. 2018-07,
Compensation—Stock Compensation (Topic 718)</t>
  </si>
  <si>
    <t>Initial Public Offering</t>
  </si>
  <si>
    <t>Initial Public Offering [Abstract]</t>
  </si>
  <si>
    <t>INITIAL PUBLIC OFFERING</t>
  </si>
  <si>
    <t>Note
2 — Initial public offering Initial Public Offering On February 1, 2018, iPic completed its
IPO of 818,429 shares of Class A Common Stock at a price of $18.50 per share. iPic received approximately $13,600 in proceeds,
net of underwriting discounts and commission, but before offering expenses of approximately $1,500. iPic used the proceeds to
purchase 7.32% of newly issued common units of iPic-Gold Class Holdings LLC (“Common Units”), which became the sole
managing member of iPic-Gold Class in a series of related transactions that occurred concurrently with the IPO, at a price per
Common Unit equal to the IPO price per share of Class A Common Stock, less underwriting discounts and commissions. As a result
of the IPO, the continuing owners of iPic-Gold Class Holdings LLC control approximately 92.68% of the combined voting power of
all classes of iPic’s common stock as a result of their ownership of 429,730 shares of iPic’s Class A Common Stock
and all of the outstanding shares of iPic’s Class B Common Stock, each share of which is entitled to one vote on all matters
submitted to a vote of iPic’s stockholders. Subsequent to the IPO and the Organizational
Transactions (as defined below) our sole asset is Common Units of Holdings. Organizational Transactions Immediately prior to or in connection with
the closing of our IPO on February 1, 2018, we and the pre-IPO owners of iPic-Gold Class (the “Original iPic Equity Owners”)
consummated the following organizational transactions (the “Organizational Transactions”):
● All of the membership interests in iPic-Gold Class were contributed by the Original iPic Equity Owners to Holdings in exchange for all of the membership interests in Holdings (the “LLC Interests”), following which iPic-Gold Class became 100% owned and controlled by Holdings;
● We amended and restated the limited liability company agreement of Holdings (the “Holdings LLC Agreement”), to, among other things, provide for the organizational structure described below under “Organizational Structure Following the IPO”;
● We amended and restated the limited liability company agreement of iPic-Gold Class to appoint Holdings as the sole managing member of iPic-Gold Class and to reflect iPic-Gold Class’s status as a wholly-owned subsidiary of Holdings;
● Certain of the Original iPic Equity Owners transferred the LLC Interests that they held in Holdings to certain direct or indirect members of such Original iPic Equity Owners. The recipients of these LLC Interests, together with the Original iPic Equity Owners that did not transfer any of the LLC Interests that they held in Holdings, are collectively referred to herein as the “Continuing iPic Equity Owners”;
● We amended and restated iPic’s Certificate of Incorporation to, among other things, (i) provide for Class A Common Stock and Class B Common Stock and (ii) issue shares of Class B Common Stock to the Continuing iPic Equity Owners, on a one-to-one basis with the number of LLC Interests they owned, for nominal consideration;
● We issued 818,429 shares of our Class A Common Stock to the purchasers in the IPO in exchange for net proceeds of approximately $13,600 at $18.50 per share, after deducting selling agents’ discounts and commissions but before offering expenses payable by us.
● We used all of the net proceeds from the IPO to purchase newly-issued LLC Interests from Holdings at a purchase price per interest equal to the net proceeds, before expenses, to us per share of Class A Common Stock, collectively representing 7.32% of Holdings’ outstanding LLC Interests; and
● We issued 429,730 shares of our Class A Common Stock to certain Continuing iPic Equity Owners in exchange for an equivalent number our Class B Common Stock and LLC Interests they owned. Organizational Structure Following the IPO Immediately following the completion of
the IPO:
● iPic is the sole manager of Holdings, and Holdings is the sole managing member of iPic-Gold Class. iPic, therefore, directly or indirectly controls the business and affairs of, and conducts its day-to-day business through, iPic-Gold Class and its subsidiaries;
● iPic’s Amended and Restated Certificate of Incorporation and the Holdings LLC Agreement require that (i) we at all times maintain a ratio of one LLC Interest owned by us for each share of Class A Common Stock issued by us (subject to certain exceptions for treasury shares and shares underlying certain convertible or exchangeable securities), and (ii) Holdings at all times maintain (x) a one-to-one ratio between the number of shares of Class A Common Stock issued by us and the number of LLC Interests owned by us and (y) a one-to-one ratio between the number of shares of Class B Common Stock owned by the Continuing iPic Equity Owners and the number of LLC Interests owned by the Continuing iPic Equity Owners;
● Class A Common Stockholders own 1,248,159 shares of Class A Common Stock, representing approximately 11.17% of the combined voting power of our Class A and Class B Common Stock, and participate in approximately 11.17% of the economic interest in Holdings; and
● The Continuing iPic Equity Owners own (i) LLC Interests, representing 88.83% of the economic interest in Holdings, and (ii) through their ownership of Class A and Class B Common Stock, approximately 92.68% of the combined voting power of our Class A and Class B Common Stock. Following the IPO, each LLC Interest held by the Continuing iPic Equity Owners is redeemable, at the election of such members, for, at our option, newly-issued shares of Class A Common Stock on a one-for-one basis or a cash payment equal to a volume weighted average market price of one share of Class A Common Stock for each LLC Interest redeemed (subject to customary adjustments, including for stock splits, stock dividends and reclassifications). In the event of such election by a Continuing iPic Equity Owner, we may, at our option, instead effect a direct exchange of cash or Class A Common Stock for such LLC Interests in lieu of such a redemption. Any such redemption or exchange is required to be in accordance with the terms of the Holdings LLC Agreement. When a Continuing iPic Equity Owner’s LLC Interests are redeemed or exchanged, we will cancel the number of shares of Class B Common Stock held by such Continuing iPic Equity Owner equal to the number of LLC Interests of such Continuing iPic Equity Owner that were redeemed or exchanged. The decisions made by us are made by our board of directors, which currently includes directors who hold LLC Interests or are affiliated with holders of LLC Interests and may include additional directors with similar affiliations in the future. Although we own a minority economic interest
in Holdings, we have the sole voting interest in, and control the management of Holdings and, indirectly, iPic-Gold Class. As a
result, we consolidated on February 1, 2018 both Holdings and iPic-Gold Class in our unaudited condensed consolidated financial
statements and will report non-controlling interests related to the LLC Interests held by the Continuing iPic Equity Owners on
our unaudited condensed consolidated financial statements. Issuance of Warrants On February 1, 2018, upon the closing
of the IPO, the Company issued certain warrants to the selling agents (the “Selling Agents’ Warrants”) to
purchase a number of shares of the Common Stock equal to 2.2% of the total shares of the Common Stock sold in the IPO. This
equated to a total of 18,005 shares. The Selling Agents’ Warrants are exercisable commencing approximately 13 months
after the date of the applicable closing, and will be exercisable for three and a half years after such date. The Selling
Agents’ Warrants are not redeemable by the Company. The exercise price for the Selling Agents’ Warrants is
$23.125 which equals 125% of the public offering price of $18.50 per share. The fair value of the warrants of $90 was
offset against the proceeds received from the IPO.</t>
  </si>
  <si>
    <t>Variable Interest Entities</t>
  </si>
  <si>
    <t>Variable Interest Entities [Abstract]</t>
  </si>
  <si>
    <t>VARIABLE INTEREST ENTITIES</t>
  </si>
  <si>
    <t>Note
3 — VARIABLE INTEREST ENTITIES In May 2017, certain members of the Company
established a limited liability company, iPic-Delray Investment, LLC (“Delray”) which has a 50% ownership in a joint
venture, Delray Beach 4th and 5th Avenue Developer, LLC (“Developer”). Developer owns 8% of a limited liability company, Delray
Beach 4th and 5th Avenue Holdings, LLC (“4th and 5th Avenue Holdings”) that is developing an area in Delray Beach,
Florida to include a theater complex, office space, retail shops and parking garages. The Company will be the lessee of the theater
and a portion of the office space, which will serve as the Company’s new headquarters. In total, the Company will lease approximately
65% of the available property. In May 2017, the Company distributed construction
in progress with a cost basis of approximately $2,300, primarily consisting of pre-development costs that had been incurred to
date, to certain of its members (the owners of Delray). Those members in turn contributed those assets to Delray in exchange for
their ownership interest. Delray then contributed those assets to Developer and 4th and 5th Avenue Holdings in exchange for its
ownership interests in those entities. These capital contributions were determined to have an estimated fair value of approximately
$6,400. As the fair value exceeded the contribution required to acquire Delray’s ownership in Developer and 4th and 5th Avenue
Holdings, cash totaling approximately $4,000 was paid by the 92% owners of 4th and 5th Avenue Holdings to Developer as an initial
distribution upon formation of the respective entities. Of this amount, approximately $3,400 was distributed by Developer to Delray,
which Delray distributed to its owners. Delray’s owners then contributed this cash back to the Company. The distribution
of assets was accounted for by the Company at carryover basis with a resulting increase in equity resulting from the difference
between the cash received from its members and the cost basis of the assets distributed. Delray is not a business and was established
to participate in the development of the theater and office space. The Company has a shared services agreement with Delray to provide
Delray with employees, technical services, administrative and support services. Under this agreement the Company agreed to assume
operating responsibility for Developer under the ultimate supervision and control of Delray pursuant to a development management
agreement that Developer has with 4th and 5th Avenue Holdings to provide these services. These agreements will end upon completion
of the development of the project, which is anticipated to occur in January 2019. The Company will be paid an annual fee for these
services under the shared services agreement that equates to 50% of the fee paid to Developer under the development management
agreement. The other 50% will be paid to the other 50% owner of Developer. In addition, the Company is obligated to cover certain
losses or additional capital calls that may arise related to a completion guaranty on the development project. The Company has
also signed an indemnification agreement, along with an affiliate of the other 50% owner of Developer, to indemnify 4th and 5th
Avenue Holdings for certain conditions and to maintain a minimum aggregate net worth, on a combined basis, of $15,000 which shall
include $1,650, on a combined basis, of liquid assets through the completion of the development of the project. Should the combined
net worth of the Company and the affiliate of the other 50% owner in Developer fall below $15,000, the parties must provide additional
collateral to 4th and 5th Avenue Holdings subject to their review and consent. Delray was determined to be a VIE because
its total equity at risk is not sufficient to finance its activities without additional subordinated financial support from any
entities. Based on the Company’s qualitative analysis, the Company made the determination that while it has the obligation
to absorb losses of Delray that may be significant pursuant to the completion guaranty, it does not have the power to direct the
activities of Delray that most significantly impact its economic performance. Therefore, consolidation of Delray by the Company
is not required because the Company is not the primary beneficiary of Delray. Developer and 4th and 5th Avenue Holdings
were also determined by the Company to be VIE’s because their total equity at risk is not sufficient to finance their activities
without additional subordinated financial support from any entities. The Company’s involvement with these entities consists
of assisting in the formation and financing of the entities, providing recourse and/or liquidity support if necessary, and receiving
fees for services provided under the shared services agreement through the development management agreement. Based on the Company’s
qualitative analysis, including consideration of the related party nature of the entities involved, the Company is not required
to consolidate Developer because power is shared 50/50 under the terms of the joint venture agreement. In addition, based on the
Company’s qualitative analysis, the Company is not required to consolidate 4th and 5th Avenue Holdings because the nature
of the Company’s involvement with the activities of 4th and 5th Avenue Holdings does not give it the power over decisions
that most significantly impact 4th and 5th Avenue Holdings’ economic performance. The Company’s largest exposure to
any single unconsolidated VIE is its responsibility to act under the completion guaranty whereby the Company is obligated to cover
certain losses or additional capital calls required by Delray until the completion of the development of the project related to
its ownership in Developer. Of this amount, the Company would be responsible for half with the other half being guaranteed by an
affiliate of the other 50% owner of Developer. As of September 30, 2018 and December 31, 2017, the value of this potential guarantee
was determined to be nominal, as the probability of the Company’s requirement to act under the guarantee was determined to
be remote. The Company did not hold any assets or liabilities in any of the unconsolidated VIEs as of September 30, 2018 and December
31, 2017. The Company will continue to evaluate its relationships to these VIEs on an ongoing basis.</t>
  </si>
  <si>
    <t>Property and Equipment</t>
  </si>
  <si>
    <t>Property, Plant and Equipment [Abstract]</t>
  </si>
  <si>
    <t>PROPERTY AND EQUIPMENT</t>
  </si>
  <si>
    <t>Note
4 — Property And Equipment Property and equipment, net consists of
the following:
September 30, December 31,
Leasehold improvements $ 139,733 $ 137,675
Furniture, fixtures and office equipment 61,712 53,888
Construction in progress (site development) 4,223 2,124
Projection equipment and screens 12,718 12,330
Computer hardware and software 7,356 6,983
225,742 213,000
Less: accumulated depreciation and amortization (85,558 ) (71,834 )
Total $ 140,184 $ 141,166 After a detailed review of all seven locations
with Generation I auditoriums, the Company decided against reinvestment at its Glendale, Wisconsin location, where the Bayshore
Mall was placed into receivership. The Company instead announced the closing of this location effective March 8, 2018. The
decision to close the location was made during an all-hands conference call on March 5, 2018. The events giving rise to that decision
include the mall entering receivership during the last quarter of 2017 and the underperformance of the site during the first quarter
of 2018. The Company evaluated the long-lived assets at its Glendale location at December 31, 2017 and determined that the long-lived
assets with a carrying value of $428 were no longer recoverable. Consequently, the assets were written down to $0. The remaining minimum lease obligation
at the date of closure was approximately $4,100 over the next seven years. The Company has established a liability
of $1,839 for the remaining lease obligation associated with the Glendale location in the accompanying unaudited condensed
consolidated balance sheets. The current portion of the lease liability is included with “Accrued expenses” and the
long-term portion is included in “Other long-term liabilities”. As of September 30, 2018, the future lease obligation
was recorded at present value and discounted at an annual rate of 13%. Sublease payments were anticipated to be received 24 months
from the abandonment date. The sublease payments were estimated to be 50% less than the Company’s lease payment obligation
through the remainder of the lease. The Company capitalizes interest costs
on borrowings incurred during the new construction or upgrade of qualifying assets. During the nine months ended September 30,
2018 and 2017, the Company incurred interest costs totaling $12,715 and $12,113 respectively, of which $0 and $195 was capitalized,
respectively. For the three months ended September 30, 2018 and 2017, the Company incurred interest costs totaling $4,203 and $4,135,
respectively, of which $0 and $0 was capitalized, respectively.</t>
  </si>
  <si>
    <t>Borrowings</t>
  </si>
  <si>
    <t>Debt Disclosure [Abstract]</t>
  </si>
  <si>
    <t>BORROWINGS</t>
  </si>
  <si>
    <t>NOTE 5 — BORROWINGS Notes Payable to Related Parties Notes payable to related parties consist
of the following:
September 30, December 31,
5.00% VR iPic Finance, LLC notes $ -- $ 16,125
5.00% VR iPic Finance, LLC demand notes -- 14,461
10.50% Village Roadshow Attractions USA, Inc. notes -- 15,000
5.00% Village Roadshow Attractions USA, Inc. notes -- 1,071
5.00% iPic Holdings, LLC notes -- 547
5.00% Regal/Atom Holdings, LLC note -- 3,038
Total $ -- $ 50,242 On February 1, 2018, the 5% notes plus
accrued interest totaling $37,157 were converted to equity to satisfy the holders’ capital call in accordance with the iPic-Gold
Class LLC Agreement prior to the IPO. The 10.50% Village Roadshow
Attractions USA, Inc. note for $15,000 plus the minimum interest payable of $3,000 was refinanced through additional
borrowings under the Non-revolving Credit Facility. Long-Term Debt — Related Party The Company has a $225,828 non-revolving
credit facility (the “Non-revolving Credit Facility”) with the Teachers’ Retirement System of Alabama (the “TRSA”)
and The Employees’ Retirement System of Alabama (the “ERSA”) (the TRSA and the ERSA are known collectively as
the “RSA”). The terms of the facility provide that the Company can borrow under the facility for a thirteen-year period
commencing September 30, 2010 in three tranches (hereinafter, “Tranche 1”, “Tranche 2”, and “Tranche
3”). Proceeds of the loans were initially to be used for up to 80% of eligible construction costs. As a condition to any
advance, the Company was required to provide funding for the applicable project costs in an amount equal to 25% of such advance,
with the proceeds of either (x) contributions to the Company from certain shareholders (other than RSA) or (y) subordinated loans
to the Company from certain shareholders (other than RSA) (the “Matching Requirement”). In addition, the remaining
availability required the Company to achieve certain operating targets to continue borrowing (the “Operating Target Requirement”).
On June 22, 2018 the Non-revolving Credit Facility was modified to remove the matching requirement and to permit us to borrow up
to $17,923 on five planned remodeling projects. An amount equal to eighty percent (80%) of the total costs to develop each project
constitutes a “Project Tranche”. Any changes to the amount of a Project Tranche (either increases or decreases) are
subject to prior written consent from the lender. On June 29, 2018 the Non-revolving Credit Facility was further modified to permit
us to borrow funds up to $8,233 for working capital expenses (including, among other things, accrued interest on the Non-revolving
Credit Facility, which may be paid in kind), in addition to the borrowing for planned 2018 remodeling projects. On June 29, 2018
the Non-revolving Credit Facility was amended to remove the Operating Target Requirement for planned remodeling and working capital
advances. The Tranche 1 and Tranche 2 commitment
amounts of $15,828 and $24,000 respectively, were fully borrowed against as of September 30, 2018 and December 31, 2017. Of the
total commitment amounts of $186,000 available in Tranche 3, $136,734 and $102,775 were borrowed as of September 30, 2018 and December
31, 2017, respectively. The effective interest rate on Tranche
1 and Tranche 2 borrowings is approximately 6.95% per annum. The cumulative difference between the interest computed using the
stated interest rates (8.00% at September 30, 2018 and December 31, 2017) and the effective interest rate of 6.95% is $710 and
$976 at September 30, 2018 and December 31, 2017, respectively, and is recorded in “Accrued interest - long-term” in
the accompanying unaudited condensed consolidated balance sheets. The interest rate on Tranche 3 borrowings is fixed at 10.50%
per annum. Short-Term Financing The Company periodically enters into short-term
financing arrangements to finance the costs of its property and casualty insurance premiums. The loans are due in equal monthly
installments of principal and interest, generally paid over a period of less than one year. Interest accrues on the unpaid principal
at 3.63% per annum. At September 30, 2018 and December 31, 2017, the Company’s obligation under premium financing arrangements
was $46 and $1,214, respectively, and is included in accrued insurance in the accompanying unaudited condensed consolidated balance
sheets.</t>
  </si>
  <si>
    <t>Deficit</t>
  </si>
  <si>
    <t>Equity [Abstract]</t>
  </si>
  <si>
    <t>DEFICIT</t>
  </si>
  <si>
    <t>NOTE 6 — DEFICIT Non-controlling Interests Immediately following the IPO, each LLC
Interest held by the Continuing iPic Equity Owners is redeemable, at the election of such members, for, at the option of the majority
of the Company’s Board of Directors, newly-issued shares of Class A Common Stock on a one-for-one basis or a cash payment
equal to a volume weighted average market price of one share of Class A Common Stock for each LLC Interest redeemed (subject to
customary adjustments, including for stock splits, stock dividends and reclassifications). If iPic decides to make a cash payment,
the Continuing iPic Equity Owners have the option to rescind the redemption request within a specified time period. Upon the exercise
of the redemption right, the redeeming member will surrender its LLC Interests to Holdings for cancellation. If iPic does not make
an election between share or cash settlement within a prescribed period, then it is deemed to have elected share settlement. Holders
of the Class B Common Stock are not entitled to distributions or dividends, whether cash or stock, and have no economic interest
in iPic. Holders of Class B Common Stock are entitled to cast one vote per share, with the number of shares of
Class B Common Stock held by each Continuing iPic Equity Owner equivalent to the number of LLC Interests held by such Continuing
iPic Equity Owner. On July 12, 2018, in accordance with these
provisions and other terms and conditions of the LLC Agreement, two non-controlling interest holders exchanged 100% of their respective
membership interests (5,602,866 membership units) in Holdings for a corresponding number of shares of iPic’s Class A common
stock. As part of the exchange, each investor’s shares of Class B common stock in iPic were canceled. Also, on July 20, 2018,
Ajay Bijli, an independent director of the Board of Directors, (the “Board”) resigned. The resignation of Mr. Bijli
left the remaining Board with four directors. Prior to the resignation, the majority of the Board was comprised of non-controlling
interest holders. Consequently, and in accordance with ASC 480-10-S99-3A, the Company was required to record the non-controlling
interest outside of permanent equity. However, upon resignation of Mr. Bijli, the criteria within ASC 480-10-S99-3A requiring classification
outside of permanent equity was no longer met and, therefore the Company reclassified all remaining non-controlling interests to
permanent equity. As of September 30, 2018, non-controlling interests were no longer considered to be redeemable, and the Company
included all non-controlling interest within permanent equity. Private Placement On February 1, 2018, the Company closed
a private placement of $2,500 from an affiliate of one of its existing investors, Regal Cinemas, which had previously invested
$12,000 in April 2017. 2017 Equity Incentive Plan In connection with the IPO and related
transactions, the iPic-Gold Class Entertainment, LLC 2017 Equity Incentive Plan (or the “2017 Equity Incentive Plan”),
was migrated to iPic. and any awards granted under the 2017 Equity Incentive Plan were converted into options
to acquire Class A Common Stock of iPic. Under the plan, equity awards may be made in respect of 1,600,000 iPic shares, and the
number of authorized shares is subject to automatic increases which begin in fiscal year 2019. Under the 2017 Equity Incentive
Plan, awards may be granted in the form of options, restricted stock, restricted stock units, stock appreciation rights, performance
awards, dividend equivalent rights and share awards. The migration of the 2017 Equity Incentive Plan did not result in any changes
to the terms and conditions, therefore no modification was deemed to have occurred. Each Incentive Option and Non-Qualified
Option (as defined by Section 422 of the Internal Revenue Code of 1986, collectively “Options”) contains the following
material terms:
(i) the exercise price, which shall be determined by the Committee at the time of grant, shall not be less than the greater of (i) the par value of the stock and (ii) 100% of the Fair Market Value (defined as the closing price at the close of the primary trading session of the units on the date immediately prior to the date of the grant on the principal national security exchange on which the common stock is listed or quoted, as applicable) of the common stock of the Company, provided
(ii) the term of each Option shall be fixed by the Committee, provided provided further
(iii) subject to acceleration in the event of a Change of Control of the Company (as further described in the Plan), the period during which the Options vest shall be designated by the Committee;
(iv) no Option is transferable and each is exercisable only by the recipient of such Option except in the event of the death of the recipient;
(v) to the extent that the aggregate Fair Market Value of Incentive Options granted under the Plan are exercisable by a participant for the first time during any calendar year exceeds $100, such Incentive Options shall be treated as Non-Qualified Options; and
(vi) with respect to Options granted to a director, the aggregate number of shares that may be issued under the Plan in any calendar year to an individual Director may not exceed that number of shares representing a Fair Market Value equal to the positive difference, if any, between $300, and the aggregate value of any annual cash retainer paid to the director. Incentive stock options The following is a summary of the Company’s
Non-Qualified Options (as defined by Section 422 of the Internal Revenue Code of 1986, “Options”) activity:
Options Weighted Average Grant Date Fair Value Per Option Weighted Average Exercise Price per Option
Outstanding - December 31, 2017 955,300 $ 4.58 $ 18.13
Exercisable - December 31, 2017 - $ - $ -
Granted 149,120 2.56 8.26
Exercised - - -
Forfeited/Cancelled (54,858 ) 4.52 17.84
Outstanding – September 30, 2018 1,049,562 $ 4.36 $ 17.04
Exercisable – September 30, 2018 355,887 $ 3.74 $ 14.04 On July 10, 2018, 114,119 options were
granted to certain employees related to the 2017 bonus payout in lieu of cash. The bonus awards for 2017 were awarded in the form
of 75% in cash and 25% in options. The options vested immediately upon issuance and the aggregate grant-date fair value was $382. As of September 30, 2018, the weighted
average remaining contractual term of Options outstanding was 9.50 years. As of September 30, 2018, the total intrinsic
value of the Options outstanding was $0. A total of 154,562 Options were vested as of September 30, 2018. The Company recognized an aggregate of
$874 and $0 in compensation expense during the nine months ended September 30, 2018 and 2017, respectively, related to the Options. For
the three months ended September 30, 2018 and 2017 the Company recognized an aggregate of $272 and $0 in compensation expense,
respectively, related to the Option awards. At September 30, 2018, unrecognized stock-based compensation was $3,522 for the Options. The fair value of the Options issued on
July 10, 2018 and during the year ended December 31, 2017 were estimated using a Black-Scholes Options Pricing Model. For clarity,
the Company does not have sufficient historical exercise data to provide a reasonable basis upon which to estimate expected term
due to the limited period of time its equity shares have been publicly traded and therefore the expected option term is calculated
based on the simplified method, which results in an expected term based on the midpoint between the vesting date and the contractual
term of the option.
Assumptions July 10, 2018
Expected term (years) 2.5
Unit price $ 8.26
Expected volatility 46.3 %
Risk-free interest rate 2.63 %
Dividend yield 0.00 % Restricted stock units On December 6, 2017 iPic granted 483,864
Restricted Stock Units (“RSUs”) to our named executive officers and certain other employees. The awards contained no
future service requirement and fully vested when the IPO occurred. Therefore, on February 1, 2018, the Company recognized compensation
expense related to these RSUs of $8,235. The average grant date fair value of the RSUs was $17.02 per unit. At September 30,
2018 there was no unrecognized compensation costs related to the RSUs. The RSUs will remain outstanding until
the issuance of Class A shares on the different settlement dates. On May 15, 2018 247,755 of the RSUs were exchanged for Class
A shares. On June 29, 2018 14,770 of the RSUs were exchanged for Class A shares. The remaining 221,339 RSUs will be exchanged for
Class A shares on May 15, 2019. Stock issuance In accordance with the Holdings LLC Agreement,
on July 12, 2018, each of Village Roadshow, Teachers’ Retirement System of Alabama and Employees’ Retirement System
of Alabama assigned 100% of its respective membership units of Holdings to iPic in exchange for a corresponding number of shares
of iPic’s Class A Common Stock (2,801,433 shares, 1,876,960 shares and 924,473 shares of Class A Common Stock, respectively)
(the “Exchange”). As part of the Exchange and in accordance with iPic’s Amended and Restated Certificate of Incorporation,
each such investor’s Class B common stock were canceled.</t>
  </si>
  <si>
    <t>Commitments and Contingencies</t>
  </si>
  <si>
    <t>Commitments and Contingencies Disclosure [Abstract]</t>
  </si>
  <si>
    <t>COMMITMENTS AND CONTINGENCIES</t>
  </si>
  <si>
    <t>NOTE 7 — COMMITMENTS AND CONTINGENCIES Operating Leases At September 30, 2018, future minimum payments
under non-cancelable operating leases are as follows.
2018 – 2019 $ 20,791
2019 – 2020 23,456
2020 – 2021 24,296
2021 – 2022 24,777
2022 – 2023 25,041
Thereafter 267,844
$ 386,205 Certain operating leases require contingent
rental payments based on a percentage of sales in excess of stipulated amounts. Rent expense during the nine months ended September
30 was as follows:
2018 2017
Minimum rentals $ 12,284 $ 11,069
Contingent rentals - (44 )
$ 12,284 $ 11,025 Rent expense during the three months ended
September 30 was as follows:
2018 2017
Minimum rentals $ 4,097 $ 4,060
Contingent rentals - -
$ 4,097 $ 4,060 Litigation The Company is exposed to litigation in
the normal course of business. 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the Company’s
business. The Company currently is a defendant in
a class action lawsuit captioned Mary Ryan and Johanna Nielson v. iPic-Gold Class Entertainment, LLC, Case # BC 688633, which was
filed in Superior Court of the State of California, County of Los Angeles, on December 29, 2017. This lawsuit asserts failure to
pay minimum wage, pay overtime wages, provide meal breaks and rest periods, and provide accurate itemized wage statements with
respect to certain workers. The Company reserves for costs related
to contingencies when a loss is probable and the amount is reasonably estimable. As of this date, the Company has not made a provision
for the claim described above, due to the fact that it is currently not probable nor reasonably estimable. However, the outcome
of the legal proceeding described above is uncertain, and depending upon what the facts reveal once the Company completes its investigation
of the claim, it may choose to contest the suit or settle this claim. In either scenario, the Company could be subject to paying
an amount that could have a material adverse impact on its results of operations in any given future reporting period. Other than the lawsuit described above,
where it is premature to determine what effect the claim will have on the business, the Company is currently not aware of any such
legal proceedings or claims that it believes will have, individually or in the aggregate, a material adverse effect on the business,
financial condition, operating results or cash flows. However, lawsuits or any other legal or administrative proceeding, regardless
of the outcome, may result in diversion of resources, including management’s time and attention.</t>
  </si>
  <si>
    <t>Income Taxes</t>
  </si>
  <si>
    <t>Income Tax Disclosure [Abstract]</t>
  </si>
  <si>
    <t>INCOME TAXES</t>
  </si>
  <si>
    <t>NOTE 8 — INCOME TAXES
Nine Months Ended
2018 2017
Pre-tax book loss $ (42,388 ) $ (33,890 )
Less: net loss prior to the Organizational Transactions 4,442 —
Less: net loss attributable to non-controlling interests 28,158 —
Net loss attributable to iPic before income taxes $ (9,788 ) $ (33,890 )
Income taxes at U.S. federal statutory rate $ (2,055 ) $ (11,862 )
State and local income taxes, net of federal benefit (760 ) (1,214 )
Increase in valuation allowance 2,880 —
LLC flow-through structure — 13,141
Income tax expense $ 65 $ 65
Three Months Ended
2018 2017
Pre-tax book loss $ (12,107 ) $ (11,508 )
Less: net loss prior to the Organizational Transactions — —
Less: net loss attributable to non-controlling interests 5,294 —
Net loss attributable to iPic before income taxes $ (6,813 ) $ (11,508 )
Income taxes at U.S. federal statutory rate $ (1,430 ) $ (4,028 )
State and local income taxes, net of federal benefit (539 ) (405 )
Increase in valuation allowance 1,991 —
LLC flow-through structure — 4,455
Income tax expense $ 22 $ 22 We file U.S federal and state income tax
returns in jurisdictions with varying statutes of limitations. As of September 30, 2018, the 2014 through 2016 tax years generally
remain subject to examination by federal and most state tax authorities. The use of net operating losses generated in tax years
prior to 2013 may also subject returns for those years to examination. The Company currently does not have any income tax audits
in process. Upon completion of the IPO on February
1, 2018, iPic became subject to U.S. federal income taxes, as well as state and local taxes, which will be an allocable share
of any net taxable income of Holdings (the sole managing member of iPic-Gold Class and 100% economic owner). Prior to this date,
and as noted in Note 1 “Organization and Summary of Significant Accounting Policies”, iPic-Gold Class was a limited
liability company. Accordingly, pursuant to its election under Section 701 of the Internal Revenue Code, each item of income,
gain, loss, deduction or credit of iPic-Gold Class was ultimately reportable by its members in their individual tax returns, except
in certain states and local jurisdictions where iPic-Gold Class was subject to income taxes.</t>
  </si>
  <si>
    <t>Management's Plan Regarding Future Operations</t>
  </si>
  <si>
    <t>Management's Plan Regarding Future Operations [Abstract]</t>
  </si>
  <si>
    <t>MANAGEMENT'S PLAN REGARDING FUTURE OPERATIONS</t>
  </si>
  <si>
    <t>NOTE 9 — MANAGEMENT’S PLAN REGARDING FUTURE OPERATIONS The Company incurred a net loss for the
nine months ended September 30, 2018 of $42,453. In addition, the Company’s liabilities exceeded its assets by $105,278 and
the Company had a working capital deficit of $17,348 at September 30, 2018. The Company had cash and cash equivalents
of $3,182 at September 30, 2018 and used $20,673 in cash for operating activities for the nine months ended September
30, 2018. The Company’s ability to continue
as a going-concern is dependent on its ability to generate sufficient cash from operating activities, which is subject to achieving
its operating plans, and the continued availability of funding sources. The main sources of funding are expected to be the RSA
Non-revolving Credit Facility and equity financing. Management considers the continued availability
of the Non-revolving Credit Facility to be a significant condition to meeting its payment obligations related to remodeling projects
and our new build project in Delray Beach, Florida. Management believes that growth into new locations is critical to the Company’s
ability to receive funding. On June 22, 2018, the Non-revolving Credit Facility was amended to remove the Matching Requirement
and the Operating Target Requirement. On June 22, 2018 the Non-revolving Credit Facility was also modified to permit us to borrow
up to $17,923 on five planned remodeling projects. An amount equal to eighty percent (80%) of the total costs to develop each project
constitutes a “Project Tranche”. Any changes to the amount of a Project Tranche (either increases or decreases) are
subject to prior written consent from the lender. On June 29, 2018 the Non-revolving Credit Facility was further modified to permit
us to borrow funds up to $8,233 for working capital expenses, in addition to the borrowing for planned 2018 remodeling projects. Additionally, we are required to comply
with Securities and Exchange Commission and NASDAQ rules and requirements when raising capital, which may make it more difficult
for us to raise significant amounts of capital. If we cannot raise needed funds, we might be forced to make substantial reductions
in our operating expenses, which could adversely affect our ability to implement our business plan and ultimately our viability
as a company. These unaudited condensed consolidated financial statements do not include any adjustments relating to the recoverability
and classification of recorded asset amounts or amounts and classification of liabilities that might result from this uncertainty. Consequently, due to the continued operating
losses, negative working capital, negative cash flows from operating activities and limited access to additional funding through
debt or equity infusions, management has determined that these matters raise substantial doubt about the Company’s ability
to continue as a going concern. To meet our capital and operating needs, the Company is considering multiple alternatives, including,
but not limited to, equity financings, debt financings and other funding transactions, as well as operational changes to increase
revenues. No assurance can be given that any future financing or funding transaction will be available or, if available, that it
will be on terms that are satisfactory to the Company. Even if the Company is able to obtain additional financing, it may contain
undue restrictions on operations, in the case of debt financing or cause substantial dilution for stockholders, in the case of
equity financing.</t>
  </si>
  <si>
    <t>Non-Controlling Interests</t>
  </si>
  <si>
    <t>Noncontrolling Interest [Abstract]</t>
  </si>
  <si>
    <t>NON-CONTROLLING INTERESTS</t>
  </si>
  <si>
    <t>NOTE 10 — NON-CONTROLLING INTERESTS As of September 30, 2018, 62.19% of Holdings’
ownership interests was held by iPic. The non-controlling interests represent the Holdings’ ownership interests
not held by iPic. The ownership is summarized as follows:
September 30,
Units Ownership %
iPic’s ownership of common units 7,112,974 62.19 %
Non-controlling interest holders’ ownership of common units 4,323,755 37.81 %
Total common units 11,436,729 100.00 % The Company uses the weighted-average ownership
percentages during the period to calculate the pretax income or loss attributable to iPic. and the non-controlling
interest holders of Holdings.</t>
  </si>
  <si>
    <t>Net Loss Per Share</t>
  </si>
  <si>
    <t>Earnings Per Share [Abstract]</t>
  </si>
  <si>
    <t>NET LOSS PER SHARE</t>
  </si>
  <si>
    <t xml:space="preserve">NOTE 11 — NET LOSS PER SHARE The Company computed net loss per share
only for the period our common stock was outstanding during 2018, referred to as the “Post-IPO Period”. We have defined
the Post-IPO Period as February 1, 2018, the date our shares began trading on the NASDAQ, through September 30, 2018, or 150 days
of activity for the reporting period ended September 30, 2018. Basic net loss per share is computed by dividing the net loss attributable
to Class A Common Stockholders for the Post-IPO Period by the weighted-average number of shares of Class A Common Stock outstanding
during the Post-IPO Period. The weighted average number of Restricted Stock Units to be settled in shares of Class A Common Stock
became fully vested on the IPO date. On May 15, 2018, 247,755 of the RSUs were exchanged for Class A shares. On June 29, 2018 14,770
of the RSUs were exchanged for Class A shares. The remaining 221,339 RSUs will be exchanged for Class A shares on May 15, 2019.
Prior to the IPO, the iPic-Gold Class membership structure included membership units. The Company analyzed the calculation of earnings
per unit for periods prior to the IPO and determined that it resulted in values that would not be meaningful to the users of these
unaudited condensed consolidated financial statements. Therefore, earnings per unit information has not been presented for periods
prior to the IPO on February 1, 2018. Diluted net loss per share is computed
by adjusting the net loss available to Class A Common Stockholders and the weighted-average number of shares of Class A Common
Stock outstanding to give effect to potentially dilutive securities. Shares of Class B Common Stock issued do not participate in
earnings of the Company. As a result, the shares of Class B Common Stock are not considered participating securities and are not
included in the weighted-average shares outstanding for purposes of computing net loss per share. Class B Common Stockholders have
the option to exchange an equivalent number of LLC Interests of Holdings for Class A Common Stock of iPic maintaining
a one-to-one ratio. Therefore, the equivalent number of shares of Class A Common Stock could be issuable in exchange for the Class
B Common Stockholders’ LLC Interests of Holdings. Basic and diluted loss per share/unit for
the period ended September 30, 2018:
February 1, 2018 Three Months
September 30, September 30,
Numerator:
Net loss attributable to iPic. – Actual Dollars $ (9,852,989 ) $ (6,833,024 )
Denominator:
Class A Common Stock 2,892,197 6,443,066
Restricted Stock Units 297,687 221,339
Weighted-average Class A common shares outstanding for the period ended September 30, 2018 3,189,884 6,664,405
Net loss per Class A common share — basic and diluted $ (3.09 ) $ (1.03 ) The Company has issued potentially dilutive
instruments in the form of our Non-Qualified Options granted to our employees and directors. In addition, warrants were issued
to selling agents upon completion of the IPO for services rendered. The Company did not include any of these instruments in its
calculation of diluted net loss per share during the period because to include them would be anti-dilutive due to the Company’s
loss from operations during the period. The following table summarizes the types
of potentially dilutive securities outstanding as of September 30, 2018:
September 30,
LLC Interests 4,323,755
Non-Qualified Options 1,014,561
Selling Agents’ Warrants 18,005
Total 5,356,321 </t>
  </si>
  <si>
    <t>Organization and Summary of Significant Accounting Policies (Policies)</t>
  </si>
  <si>
    <t>Principles of Consolidation</t>
  </si>
  <si>
    <t>Principles of Consolidation The accompanying (a) unaudited condensed
consolidated balance sheet as of December 31, 2017, which has been derived from audited financial statements that included explanatory
going concern language in the independent registered public accounting firm’s report accompanying those statements, and (b)
the unaudited interim condensed consolidated financial statements have been prepared in accordance with accounting principles generally
accepted in the United States of America (“GAAP”) and in accordance with the instructions to Form 10–Q.
Accordingly, they do not include all of the information and footnotes required by GAAP for complete consolidated financial
statements. In the opinion of management, the accompanying
unaudited interim condensed consolidated financial statements reflect all normal and recurring adjustments that are necessary for
the fair presentation of the financial position of the Company as of September 30, 2018, the results of operations for the three
and nine month periods ended September 30, 2018 and 2017 and the cash flows for the nine month periods ended September 30, 2018
and 2017, and should be read in conjunction with the Company’s Annual Report on Form 10–K for the year ended December 31,
2017. All significant intercompany balances and
transactions have been eliminated in consolidation. Due to the seasonal nature of the Company’s business, results for the
periods presented are not necessarily indicative of the results to be expected for a full year. The accompanying unaudited condensed
consolidated financial statements have been prepared pursuant to the rules and regulations of the Securities and Exchange Commission.
Certain information and note disclosures normally included in annual financial statements prepared in accordance with GAAP have
been condensed or omitted pursuant to those rules and regulations, although the Company believes that the disclosures made are
adequate to make the information not misleading.</t>
  </si>
  <si>
    <t>Seasonality</t>
  </si>
  <si>
    <t>Seasonality Our revenues are dependent upon the timing
and popularity of film releases by distributors. The most marketable films are usually released during the summer and the calendar
year-end holiday season. Therefore, our business is subject to significant seasonal fluctuations, with higher attendance and revenues
generally occurring during the summer months and year-end holiday season. As a result, our results of operations may vary significantly
from quarter to quarter and from year to year.</t>
  </si>
  <si>
    <t>Locations</t>
  </si>
  <si>
    <t xml:space="preserve">Locations At September 30, 2018 and 2017, the Company
operated a total of fifteen and sixteen cinemas, respectively, in the following locations throughout the United States:
● Glendale, Wisconsin 1 ● Scottsdale, Arizona
● Pasadena, California ● Bolingbrook, Illinois
● Austin, Texas ● South Barrington, Illinois
● Fairview, Texas ● Los Angeles, California
● Boca Raton, Florida ● Houston, Texas
● Bethesda, Maryland ● Fort Lee, New Jersey
● North Miami, Florida ● New York, New York
● Redmond, Washington ● Dobbs Ferry, New York 1 </t>
  </si>
  <si>
    <t>New Accounting Pronouncements</t>
  </si>
  <si>
    <t>New Accounting Pronouncements As an emerging growth company, the Company
has elected the option to defer the effective date for adoption of new or revised accounting guidance. This option allows the Company
to adopt new guidance on the effective date for entities that are not public business entities. In August 2018, the SEC adopted amendments
to certain disclosure requirements in Securities Act Release No. 33-10532, Disclosure Update and Simplification. The amendments
are effective as of November 5, 2018. Among the amendments is the requirement for companies to present (either in a separate statement
or in the notes to the financial statements) an analysis of the changes in each line item of stockholders’ equity and non-controlling
interests, presented in the balance sheets, for interim financial statements in quarterly reports on Form 10-Q. The Company is required to present for
the quarterly reports on Form 10-Q the following items: ● A reconciliation of the beginning
balance to the ending balance of shareholders’/members’ equity for each period for which a statement of operations
is required to be filed, including all significant reconciling items. Contributions from and distributions to owners must
be shown separately; ● Any adjustments to the balance
at the beginning of the earliest period presented for items which were retroactively applied to periods prior to that period; ● With respect to any dividends,
state the amount per share and in the aggregate dividends for each class of shares; ● Any changes in the registrant’s
ownership interest in a subsidiary on the equity attributable to the registrant. These changes are to be adopted for interim
periods beginning after the effective date of the amendments. Therefore, the Company will reflect the amendments to the reporting
requirements for its unaudited condensed consolidated financial statements for the first quarter of 2019. In May 2014, the Financial Accounting
Standards Board (“FASB”) issued Accounting Standards Update 2014-09, Revenue from Contracts with Customers (Topic
606) (“ASU 2014-09”) ● In August 2015, the FASB issued
Accounting Standards Update 2015-14, Revenue from Contracts with Customers (Topic 606): Deferral of the Effective Date (“ASU
2015-14”) ● In March 2016, the FASB issued
Accounting Standards Update 2016-08, Revenue from Contracts with Customers (Topic 606): Principal versus Agent Considerations
(Reporting Revenues Gross versus Net) (“ASU 2016-08”) ● In April 2016, the FASB issued
Accounting Standards Update 2016-10, Revenue from Contracts with Customers (Topic 606): Identifying Performance Obligations
and Licensing (“ASU 2016-10”) ● In May 2016, the FASB issued Accounting
Standards Update 2016-12, Revenue from Contracts with Customers (Topic 606): Narrow-Scope Improvements and Practical Expedients
(“ASU 2016-12”). ● In December 2016, the FASB issued
Accounting Standards Update 2016-20, Technical Corrections and Improvements to Topic 606, Revenue from Contracts with Customers
(“ASU 2016-20”). The amendments in these accounting standards
updates may be applied either using a modified retrospective transition method by means of a cumulative-effect adjustment to retained
earnings as of the beginning of the fiscal year in which the guidance is effective or retrospectively to each period presented.
Early adoption is permitted. The Company will adopt the amendments within
these accounting standards updates in the first quarter of 2019 using the modified retrospective transition method. The Company
is continuing to evaluate the impact of these accounting standards updates on its consolidated financial statements, specifically
with respect to its membership programs, gift cards and customer incentives. While we have not yet completed our analysis, we continue
to evaluate the impact of the standard on our consolidated financial statements and will be better positioned to provide more detailed
analysis and information within our 2018 Annual Report on Form 10-K. In February 2016, the FASB codified
Accounting Standards Codification (“ASC”) Topic No. 842, Leases Leases Codification Improvements to Topic 842 ASU No. 2018-11, Targeted Improvements to Topic
842 In August 2016, the FASB issued ASU No.
2016-15, Statement of Cash Flows (Topic 230): Classification of Certain Cash Receipts and Cash Payments In January 2017, the FASB issued ASU No.
2017-01, Business Combinations (Topic 805): Clarifying the Definition of a Business. In May 2017, the FASB issued ASU No. 2017-09,
Compensation – Stock Compensation (Topic 718), In July 2017, the FASB issued ASU No. 2017-11,
Earnings Per Share (Topic 260), Distinguishing Liabilities From Equity (Topic 480) And Derivatives And Hedging (Topic 815).
Earnings
Per Share Debt-Debt with Conversion and Other Options Earnings Per Share (Topic 260), Distinguishing Liabilities From Equity (Topic 480) And Derivatives And
Hedging (Topic 815) In June 2018, FASB issued ASU No. 2018-07,
Compensation—Stock Compensation (Topic 718)</t>
  </si>
  <si>
    <t>Property and Equipment (Tables)</t>
  </si>
  <si>
    <t>Schedule of property and equipment, net</t>
  </si>
  <si>
    <t xml:space="preserve">September 30, December 31,
Leasehold improvements $ 139,733 $ 137,675
Furniture, fixtures and office equipment 61,712 53,888
Construction in progress (site development) 4,223 2,124
Projection equipment and screens 12,718 12,330
Computer hardware and software 7,356 6,983
225,742 213,000
Less: accumulated depreciation and amortization (85,558 ) (71,834 )
Total $ 140,184 $ 141,166 </t>
  </si>
  <si>
    <t>Borrowings (Tables)</t>
  </si>
  <si>
    <t>Schedule of notes payable to related parties</t>
  </si>
  <si>
    <t xml:space="preserve">September 30, December 31,
5.00% VR iPic Finance, LLC notes $ -- $ 16,125
5.00% VR iPic Finance, LLC demand notes -- 14,461
10.50% Village Roadshow Attractions USA, Inc. notes -- 15,000
5.00% Village Roadshow Attractions USA, Inc. notes -- 1,071
5.00% iPic Holdings, LLC notes -- 547
5.00% Regal/Atom Holdings, LLC note -- 3,038
Total $ -- $ 50,242 </t>
  </si>
  <si>
    <t>Deficit (Tables)</t>
  </si>
  <si>
    <t>Schedule of non-qualified options activity</t>
  </si>
  <si>
    <t xml:space="preserve">Options Weighted Average Grant Date Fair Value Per Option Weighted Average Exercise Price per Option
Outstanding - December 31, 2017 955,300 $ 4.58 $ 18.13
Exercisable - December 31, 2017 - $ - $ -
Granted 149,120 2.56 8.26
Exercised - - -
Forfeited/Cancelled (54,858 ) 4.52 17.84
Outstanding – September 30, 2018 1,049,562 $ 4.36 $ 17.04
Exercisable – September 30, 2018 355,887 $ 3.74 $ 14.04 </t>
  </si>
  <si>
    <t>Schedule of expected term based contractual term of option</t>
  </si>
  <si>
    <t>Assumptions July 10, 2018
Expected term (years) 2.5
Unit price $ 8.26
Expected volatility 46.3 %
Risk-free interest rate 2.63 %
Dividend yield 0.00 %</t>
  </si>
  <si>
    <t>Commitments and Contingencies (Tables)</t>
  </si>
  <si>
    <t>Schedule of future minimum payments under non-cancelable operating leases</t>
  </si>
  <si>
    <t xml:space="preserve">2018 – 2019 $ 20,791
2019 – 2020 23,456
2020 – 2021 24,296
2021 – 2022 24,777
2022 – 2023 25,041
Thereafter 267,844
$ 386,205 </t>
  </si>
  <si>
    <t>Schedule of operating leases require contingent rental payments</t>
  </si>
  <si>
    <t xml:space="preserve"> 2018 2017
Minimum rentals $ 12,284 $ 11,069
Contingent rentals - (44 )
$ 12,284 $ 11,025
2018 2017
Minimum rentals $ 4,097 $ 4,060
Contingent rentals - -
$ 4,097 $ 4,060</t>
  </si>
  <si>
    <t>Income Taxes (Tables)</t>
  </si>
  <si>
    <t>Schedule of income tax expense</t>
  </si>
  <si>
    <t xml:space="preserve"> Nine Months Ended
2018 2017
Pre-tax book loss $ (42,388 ) $ (33,890 )
Less: net loss prior to the Organizational Transactions 4,442 —
Less: net loss attributable to non-controlling interests 28,158 —
Net loss attributable to iPic before income taxes $ (9,788 ) $ (33,890 )
Income taxes at U.S. federal statutory rate $ (2,055 ) $ (11,862 )
State and local income taxes, net of federal benefit (760 ) (1,214 )
Increase in valuation allowance 2,880 —
LLC flow-through structure — 13,141
Income tax expense $ 65 $ 65
Three Months Ended
2018 2017
Pre-tax book loss $ (12,107 ) $ (11,508 )
Less: net loss prior to the Organizational Transactions — —
Less: net loss attributable to non-controlling interests 5,294 —
Net loss attributable to iPic before income taxes $ (6,813 ) $ (11,508 )
Income taxes at U.S. federal statutory rate $ (1,430 ) $ (4,028 )
State and local income taxes, net of federal benefit (539 ) (405 )
Increase in valuation allowance 1,991 —
LLC flow-through structure — 4,455
Income tax expense $ 22 $ 22 </t>
  </si>
  <si>
    <t>Non-Controlling Interests (Tables)</t>
  </si>
  <si>
    <t>Schedule of the types of potentially dilutive securities outstanding</t>
  </si>
  <si>
    <t xml:space="preserve"> September 30,
Units Ownership %
iPic’s ownership of common units 7,112,974 62.19 %
Non-controlling interest holders’ ownership of common units 4,323,755 37.81 %
Total common units 11,436,729 100.00 %</t>
  </si>
  <si>
    <t>Net Loss Per Share (Tables)</t>
  </si>
  <si>
    <t>Schedule of basic and diluted loss per share</t>
  </si>
  <si>
    <t>February 1, 2018 Three Months
September 30, September 30,
Numerator:
Net loss attributable to iPic. – Actual Dollars $ (9,852,989 ) $ (6,833,024 )
Denominator:
Class A Common Stock 2,892,197 6,443,066
Restricted Stock Units 297,687 221,339
Weighted-average Class A common shares outstanding for the period ended September 30, 2018 3,189,884 6,664,405
Net loss per Class A common share — basic and diluted $ (3.09 ) $ (1.03 )</t>
  </si>
  <si>
    <t>Schedule of potentially dilutive securities outstanding</t>
  </si>
  <si>
    <t xml:space="preserve">September 30,
LLC Interests 4,323,755
Non-Qualified Options 1,014,561
Selling Agents’ Warrants 18,005
Total 5,356,321 </t>
  </si>
  <si>
    <t>Initial Public Offering (Details) - USD ($) $ / shares in Units, $ in Thousands</t>
  </si>
  <si>
    <t>1 Months Ended</t>
  </si>
  <si>
    <t>Feb. 01, 2018</t>
  </si>
  <si>
    <t>Initial Public Offering (Textual)</t>
  </si>
  <si>
    <t>Voting power, description</t>
  </si>
  <si>
    <t>All of the membership interests in iPic-Gold Class were contributed by the Original iPic Equity Owners to Holdings in exchange for all of the membership interests in Holdings (the "LLC Interests"), following which iPic-Gold Class became 100% owned and controlled by Holdings.</t>
  </si>
  <si>
    <t>Net proceeds</t>
  </si>
  <si>
    <t>Description of issuance of warrants</t>
  </si>
  <si>
    <t>Upon the closing of the IPO, the Company issued certain warrants to the selling agents (the &amp;#8220;Selling Agents&amp;#8217;Warrants&amp;#8221;) to purchase a number of shares of the Common Stock equal to 2.2% of the total shares of the Common Stocksold in the IPO. This equated to a total of 18,005 shares. The Selling Agents&amp;#8217; Warrants are exercisable commencingapproximately 13 months after the date of the applicable closing, and will be exercisable for three and a half years aftersuch date. The Selling Agents&amp;#8217; Warrants are not redeemable by the Company. The exercise price for the SellingAgents&amp;#8217; Warrants is $23.125 which equals 125% of the public offering price of $18.50&amp;#160;per share. The fair value ofthe warrants of $90 was offset against the proceeds received from the IPO.</t>
  </si>
  <si>
    <t>Class A Common Stock [Member]</t>
  </si>
  <si>
    <t>Class A Common Stockholders own 1,248,159 shares of Class A Common Stock, representing approximately 11.17% of the combined voting power of our Class A and Class B Common Stock, and participate in approximately 11.17% of the economic interest in Holdings.</t>
  </si>
  <si>
    <t>Issuance of Class A common stock in the IPO</t>
  </si>
  <si>
    <t>Class A Common Stock [Member] | IPO [Member]</t>
  </si>
  <si>
    <t>Offering price per share</t>
  </si>
  <si>
    <t>Offering expenses</t>
  </si>
  <si>
    <t>The continuing owners of iPic-Gold Class Holdings LLC control approximately 92.68% of the combined voting power of all classes of iPic Entertainment Inc.'s common stock as a result of their ownership of 429,730 shares of iPic Entertainment Inc.'s Class A Common Stock and all of the outstanding shares of iPic Entertainment Inc.'s Class B Common Stock, each share of which is entitled to one vote on all matters submitted to a vote of iPic Entertainment Inc.'s stockholders.</t>
  </si>
  <si>
    <t>Ownership interests, percentage</t>
  </si>
  <si>
    <t>7.32%</t>
  </si>
  <si>
    <t>Class B Common Stock [Member]</t>
  </si>
  <si>
    <t>iPic Equity Owners [Member]</t>
  </si>
  <si>
    <t>(i) LLC Interests, representing 88.83% of the economic interest in Holdings, and (ii) through their ownership of Class A and Class B Common Stock, approximately 92.68% of the combined voting power of our Class A and Class B Common Stock.</t>
  </si>
  <si>
    <t>Variable Interest Entities (Details) - USD ($) $ in Thousands</t>
  </si>
  <si>
    <t>May 31, 2017</t>
  </si>
  <si>
    <t>Variable Interest Entities (Textual)</t>
  </si>
  <si>
    <t>Construction in process</t>
  </si>
  <si>
    <t>Fair value of capital contributions</t>
  </si>
  <si>
    <t>Cash</t>
  </si>
  <si>
    <t>Initial distribution</t>
  </si>
  <si>
    <t>Initial distribution upon formation, description</t>
  </si>
  <si>
    <t>As the fair value exceeded the contribution required to acquire Delray's ownership in Developer and 4th and 5th Avenue Holdings, cash totaling approximately $4,000 was paid by the 92% owners of 4th and 5th Avenue Holdings to Developer as an initial distribution upon formation of the respective entities.</t>
  </si>
  <si>
    <t>Services agreement, description</t>
  </si>
  <si>
    <t>The Company will be paid an annual fee for these services under the shared services agreement that equates to 50% of the fee paid to Developer under the development management agreement. The other 50% will be paid to the other 50% owner of Developer. In addition, the Company is obligated to cover certain losses or additional capital calls that may arise related to a completion guaranty on the development project. The Company has also signed an indemnification agreement, along with an affiliate of the other 50% owner of Developer, to indemnify 4th and 5th Avenue Holdings for certain conditions and to maintain a minimum aggregate net worth, on a combined basis, of $15,000 which shall include $1,650, on a combined basis, of liquid assets through the completion of the development of the project. Should the combined net worth of the Company and the affiliate of the other 50% owner in Developer fall below $15,000, the parties must provide additional collateral to 4th and 5th Avenue Holdings subject to their review and consent.</t>
  </si>
  <si>
    <t>VIE ownership, percentage</t>
  </si>
  <si>
    <t>50.00%</t>
  </si>
  <si>
    <t>iPic Lease [Member]</t>
  </si>
  <si>
    <t>65.00%</t>
  </si>
  <si>
    <t>Developer, LLC [Member]</t>
  </si>
  <si>
    <t>8.00%</t>
  </si>
  <si>
    <t>iPic-Delray Investment, LLC [Member]</t>
  </si>
  <si>
    <t>Property and Equipment (Details) - USD ($) $ in Thousands</t>
  </si>
  <si>
    <t>Property, Plant and Equipment [Line Items]</t>
  </si>
  <si>
    <t>Property and equipment, Gross</t>
  </si>
  <si>
    <t>Less: accumulated depreciation and amortization</t>
  </si>
  <si>
    <t>Leasehold improvements [Member]</t>
  </si>
  <si>
    <t>Furniture, fixtures and office equipment [Member]</t>
  </si>
  <si>
    <t>Construction in progress (site development) [Member]</t>
  </si>
  <si>
    <t>Projection equipment and screens [Member]</t>
  </si>
  <si>
    <t>Computer hardware and software [Member]</t>
  </si>
  <si>
    <t>Property and Equipment (Details Textual) - USD ($) $ in Thousands</t>
  </si>
  <si>
    <t>12 Months Ended</t>
  </si>
  <si>
    <t>Property and Equipment (Textual)</t>
  </si>
  <si>
    <t>Long-lived assets, carrying value</t>
  </si>
  <si>
    <t>Long-lived assets written down</t>
  </si>
  <si>
    <t>Minimum lease obligation over next seven years</t>
  </si>
  <si>
    <t>Future lease obligation, description</t>
  </si>
  <si>
    <t>The future lease obligation was recorded at present value and discounted at an annual rate of 13%. Sublease payments were anticipated to be received 24 months from the abandonment date. The sublease payments were estimated to be 50% less than the Company's lease payment obligation through the remainder of the lease.</t>
  </si>
  <si>
    <t>Incurred interest costs</t>
  </si>
  <si>
    <t>Capitalized cost</t>
  </si>
  <si>
    <t>Remaining lease cost</t>
  </si>
  <si>
    <t>Borrowings (Details) - USD ($) $ in Thousands</t>
  </si>
  <si>
    <t>Short-term Debt [Line Items]</t>
  </si>
  <si>
    <t>Notes Payable [Member]</t>
  </si>
  <si>
    <t>Notes Payable One [Member]</t>
  </si>
  <si>
    <t>Notes Payable Two [Member]</t>
  </si>
  <si>
    <t>Notes Payable Three [Member]</t>
  </si>
  <si>
    <t>Notes Payable Four [Member]</t>
  </si>
  <si>
    <t>Notes Payable Five [Member]</t>
  </si>
  <si>
    <t>Borrowings (Details Textual) - USD ($) $ in Thousands</t>
  </si>
  <si>
    <t>Jun. 22, 2018</t>
  </si>
  <si>
    <t>Borrowings (Textual)</t>
  </si>
  <si>
    <t>Long-term debt, description</t>
  </si>
  <si>
    <t>&amp;lt;p style="margin: 0pt"&gt;The Non-revolving Credit Facility was modified to remove the matching requirement and to permit us to borrow upto $17,923 on five planned remodeling projects. An amount equal to eighty percent (80%) of the total costs to develop each projectconstitutes a &amp;#8220;Project Tranche&amp;#8221;. Any changes to the amount of a Project Tranche (either increases or decreases) aresubject to prior written consent from the lender. On June 29, 2018 the Non-revolving Credit Facility was further modified to permitus to borrow funds up to $8,233 for working capital expenses (including, among other things, accrued interest on the Non-revolvingCredit Facility, which may be paid in kind), in addition to the borrowing for planned 2018 remodeling projects.&amp;lt;/p&gt;</t>
  </si>
  <si>
    <t>&amp;lt;p style="margin: 0pt"&gt;The cumulative difference between the interest computed using thestated interest rates (8.00% at September 30, 2018 and December 31, 2017) and the effective interest rate of 6.95% is $710 and$976 at September 30, 2018 and December 31, 2017, respectively, and is recorded in &amp;#8220;Accrued interest - long-term&amp;#8221; inthe accompanying unaudited condensed consolidated balance sheets. The interest rate on Tranche 3 borrowings is fixed at 10.50%per annum.&amp;lt;/p&gt;</t>
  </si>
  <si>
    <t>Percentage rate of debt interest accrues</t>
  </si>
  <si>
    <t>3.63%</t>
  </si>
  <si>
    <t>Long term debt related party, description</t>
  </si>
  <si>
    <t>The terms of the facility provide that the Company can borrow under the facility for a thirteen-year periodcommencing September 30, 2010 in three tranches (hereinafter, &amp;#8220;Tranche 1&amp;#8221;, &amp;#8220;Tranche 2&amp;#8221;, and &amp;#8220;Tranche3&amp;#8221;). Proceeds of the loans were initially to be used for up to 80% of eligible construction costs. As a condition to anyadvance, the Company was required to provide funding for the applicable project costs in an amount equal to 25% of such advance,with the proceeds of either (x) contributions to the Company from certain shareholders (other than RSA) or (y) subordinated loansto the Company from certain shareholders (other than RSA) (the &amp;#8220;Matching Requirement&amp;#8221;).</t>
  </si>
  <si>
    <t>Bonus awards, description</t>
  </si>
  <si>
    <t>&amp;lt;p style="margin: 0pt"&gt;The bonus awards for 2017 were awarded in the formof 75% in cash and 25% in options. &amp;lt;/p&gt;</t>
  </si>
  <si>
    <t>Tranche One [Member]</t>
  </si>
  <si>
    <t>Interest rate on debt</t>
  </si>
  <si>
    <t>6.95%</t>
  </si>
  <si>
    <t>Long-term debt amount</t>
  </si>
  <si>
    <t>Tranche Two [Member]</t>
  </si>
  <si>
    <t>Tranche Three [Member]</t>
  </si>
  <si>
    <t>Total commitment amounts</t>
  </si>
  <si>
    <t>Teachers' Retirement System of Alabama [Member]</t>
  </si>
  <si>
    <t>Non-revolving credit facility amount</t>
  </si>
  <si>
    <t>iPic-Gold Class LLC Agreement [Member]</t>
  </si>
  <si>
    <t>Accrued interest of debt</t>
  </si>
  <si>
    <t>5.00%</t>
  </si>
  <si>
    <t>10.50%</t>
  </si>
  <si>
    <t>Short-term note amount</t>
  </si>
  <si>
    <t>Interest payable of short-term borrowings</t>
  </si>
  <si>
    <t>Deficit (Details)</t>
  </si>
  <si>
    <t>Options, Outstanding | shares</t>
  </si>
  <si>
    <t>Options, Exercisable | shares</t>
  </si>
  <si>
    <t>Options, Granted | shares</t>
  </si>
  <si>
    <t>Options, Exercised | shares</t>
  </si>
  <si>
    <t>Options, Forfeited/Cancelled | shares</t>
  </si>
  <si>
    <t>Weighted Average Grant Date Fair Value Per Option, Outstanding</t>
  </si>
  <si>
    <t>Weighted Average Grant Date Fair Value Per Option, Exercisable</t>
  </si>
  <si>
    <t>Weighted Average Grant Date Fair Value Per Option, Granted</t>
  </si>
  <si>
    <t>Weighted Average Grant Date Fair Value Per Option, Exercised</t>
  </si>
  <si>
    <t>Weighted Average Grant Date Fair Value Per Option, Forfeited/Cancelled</t>
  </si>
  <si>
    <t>Weighted Average Exercise Price per Option, Outstanding</t>
  </si>
  <si>
    <t>Weighted Average Exercise Price per Option, Exercisable</t>
  </si>
  <si>
    <t>Weighted Average Exercise Price per Option, Granted</t>
  </si>
  <si>
    <t>Weighted Average Exercise Price per Option, Exercised</t>
  </si>
  <si>
    <t>Weighted Average Exercise Price per Option, Forfeited/Cancelled</t>
  </si>
  <si>
    <t>Deficit (Details 1)</t>
  </si>
  <si>
    <t>Jul. 10, 2018$ / shares</t>
  </si>
  <si>
    <t>Expected term (years)</t>
  </si>
  <si>
    <t>2 years 6 months</t>
  </si>
  <si>
    <t>Unit price</t>
  </si>
  <si>
    <t>Expected volatility</t>
  </si>
  <si>
    <t>46.30%</t>
  </si>
  <si>
    <t>Risk-free interest rate</t>
  </si>
  <si>
    <t>2.63%</t>
  </si>
  <si>
    <t>Dividend yield</t>
  </si>
  <si>
    <t>0.00%</t>
  </si>
  <si>
    <t>Deficit (Details Textual) - USD ($) $ / shares in Units, $ in Thousands</t>
  </si>
  <si>
    <t>Jul. 12, 2018</t>
  </si>
  <si>
    <t>Dec. 06, 2017</t>
  </si>
  <si>
    <t>Apr. 30, 2017</t>
  </si>
  <si>
    <t>Jun. 29, 2018</t>
  </si>
  <si>
    <t>May 15, 2018</t>
  </si>
  <si>
    <t>Deficit (Textual)</t>
  </si>
  <si>
    <t>Proceeds from private placement</t>
  </si>
  <si>
    <t>Investment by regal cinemas</t>
  </si>
  <si>
    <t>Weighted average remaining contractual term</t>
  </si>
  <si>
    <t>9 years 6 months</t>
  </si>
  <si>
    <t>Unrecognized stock-based compensation</t>
  </si>
  <si>
    <t>Compensation expense</t>
  </si>
  <si>
    <t>Membership non-controlling interest, description</t>
  </si>
  <si>
    <t>In accordance withthese provisions and other terms and conditions of the LLC Agreement, two non-controlling interest holders exchanged 100% of theirrespective membership interests (5,602,866 membership units) in Holdings for a corresponding number of shares of iPic&amp;#8217;s ClassA common stock.</t>
  </si>
  <si>
    <t>Options granted</t>
  </si>
  <si>
    <t>Options granted, value</t>
  </si>
  <si>
    <t>2017 Equity Incentive Plan [Member]</t>
  </si>
  <si>
    <t>Incentive option and non-qualified option, description</t>
  </si>
  <si>
    <t>&amp;lt;table cellspacing="0" cellpadding="0" style="font: 10pt Times New Roman, Times, Serif; width: 100%; border-collapse: collapse"&gt;&amp;lt;tr style="vertical-align: top"&gt;&amp;lt;td style="width: 29px; text-align: justify"&gt;&amp;lt;font style="font: 10pt Times New Roman, Times, Serif"&gt;(i)&amp;lt;/font&gt;&amp;lt;/td&gt;    &amp;lt;td style="text-align: justify"&gt;&amp;lt;font style="font: 10pt Times New Roman, Times, Serif"&gt;the exercise price, which shall be determined by the Committee at the time of grant, shall not be less than the greater of (i) the par value of the stock and (ii) 100% of the Fair Market Value (defined as the closing price at the close of the primary trading session of the units on the date immediately prior to the date of the grant on the principal national security exchange on which the common stock is listed or quoted, as applicable) of the common stock of the Company, &amp;lt;i&gt;provided&amp;lt;/i&gt;&amp;#160;that if there is a grant of an incentive option to a recipient of the owns more than ten percent (10%) of the total combined voting power of all classes of securities of the Company, the exercise price shall be at least 110% of the Fair Market Value;&amp;lt;/font&gt;&amp;lt;/td&gt;&amp;lt;/tr&gt;&amp;lt;tr style="vertical-align: top"&gt;    &amp;lt;td style="text-align: justify"&gt;&amp;lt;font style="font: 10pt Times New Roman, Times, Serif"&gt;(ii)&amp;lt;/font&gt;&amp;lt;/td&gt;    &amp;lt;td style="text-align: justify"&gt;&amp;lt;font style="font: 10pt Times New Roman, Times, Serif"&gt;the term of each Option shall be fixed by the Committee, &amp;lt;i&gt;provided&amp;lt;/i&gt; that such Option shall not be exercisable more than ten (10) years after the date such Option is granted, and&amp;lt;i&gt;&amp;#160;provided further&amp;lt;/i&gt;&amp;#160;&amp;#160;that with respect to an Incentive Option, if the recipient owns more than ten percent (10%) of the total combined voting power of the Company, the Incentive Option shall not be exercisable more than five (5) years after the date such Incentive Option is granted;&amp;lt;/font&gt;&amp;lt;/td&gt;&amp;lt;/tr&gt;&amp;lt;tr style="vertical-align: top"&gt;    &amp;lt;td style="text-align: justify"&gt;&amp;lt;font style="font: 10pt Times New Roman, Times, Serif"&gt;(iii)&amp;lt;/font&gt;&amp;lt;/td&gt;    &amp;lt;td style="text-align: justify"&gt;&amp;lt;font style="font: 10pt Times New Roman, Times, Serif"&gt;subject to acceleration in the event of a Change of Control of the Company (as further described in the Plan), the period during which the Options vest shall be designated by the Committee;&amp;lt;/font&gt;&amp;lt;/td&gt;&amp;lt;/tr&gt;&amp;lt;tr style="vertical-align: top"&gt;    &amp;lt;td style="text-align: justify"&gt;&amp;lt;font style="font: 10pt Times New Roman, Times, Serif"&gt;(iv)&amp;lt;/font&gt;&amp;lt;/td&gt;    &amp;lt;td style="text-align: justify"&gt;&amp;lt;font style="font: 10pt Times New Roman, Times, Serif"&gt;no Option is transferable and each is exercisable only by the recipient of such Option except in the event of the death of the recipient;&amp;lt;/font&gt;&amp;lt;/td&gt;&amp;lt;/tr&gt;&amp;lt;tr style="vertical-align: top"&gt;    &amp;lt;td style="text-align: justify"&gt;&amp;lt;font style="font: 10pt Times New Roman, Times, Serif"&gt;(v)&amp;lt;/font&gt;&amp;lt;/td&gt;    &amp;lt;td style="text-align: justify"&gt;&amp;lt;font style="font: 10pt Times New Roman, Times, Serif"&gt;to the extent that the aggregate Fair Market Value of Incentive Options granted under the Plan are exercisable by a participant for the first time during any calendar year exceeds $100, such Incentive Options shall be treated as Non-Qualified Options; and&amp;lt;/font&gt;&amp;lt;/td&gt;&amp;lt;/tr&gt;&amp;lt;tr style="vertical-align: top"&gt;    &amp;lt;td style="text-align: justify"&gt;&amp;lt;font style="font: 10pt Times New Roman, Times, Serif"&gt;(vi)&amp;lt;/font&gt;&amp;lt;/td&gt;    &amp;lt;td style="text-align: justify"&gt;&amp;lt;font style="font: 10pt Times New Roman, Times, Serif"&gt;with respect to Options granted to a director, the aggregate number of shares that may be issued under the Plan in any calendar year to an individual Director may not exceed that number of shares representing a Fair Market Value equal to the positive difference, if any, between $300, and the aggregate value of any annual cash retainer paid to the director.&amp;lt;/font&gt;&amp;lt;/td&gt;&amp;lt;/tr&gt;&amp;lt;/table&gt;</t>
  </si>
  <si>
    <t>Village Roadshow [Member]</t>
  </si>
  <si>
    <t>Teachers&amp;#8217; Retirement Systemof Alabama and Employees&amp;#8217; Retirement System of Alabama assigned 100% of its respective membership units of Holdings to iPicin exchange for a corresponding number of shares of iPic&amp;#8217;s Class A Common Stock (2,801,433 shares, 1,876,960 shares and 924,473shares of Class A Common Stock, respectively) (the &amp;#8220;Exchange&amp;#8221;). As part of the Exchange and in accordance with iPic&amp;#8217;samended and restated certificate of incorporation, each such investor&amp;#8217;s Class B common stock were canceled.</t>
  </si>
  <si>
    <t>Restricted Stock Units (RSUs) [Member]</t>
  </si>
  <si>
    <t>Stock units outstanding</t>
  </si>
  <si>
    <t>Average grant date fair value</t>
  </si>
  <si>
    <t>Employee Stock Option [Member]</t>
  </si>
  <si>
    <t>Intrinsic value of the options outstanding</t>
  </si>
  <si>
    <t>Stock options vested</t>
  </si>
  <si>
    <t>Stock Compensation Plan [Member]</t>
  </si>
  <si>
    <t>Membership units authorized</t>
  </si>
  <si>
    <t>Restricted stock units one [Member]</t>
  </si>
  <si>
    <t>Contractual term</t>
  </si>
  <si>
    <t>May 15,
		2019</t>
  </si>
  <si>
    <t>Commitments and Contingencies (Details) $ in Thousands</t>
  </si>
  <si>
    <t>Sep. 30, 2018USD ($)</t>
  </si>
  <si>
    <t>2018 - 2019</t>
  </si>
  <si>
    <t>2019 - 2020</t>
  </si>
  <si>
    <t>2020 - 2021</t>
  </si>
  <si>
    <t>2021 - 2022</t>
  </si>
  <si>
    <t>2022 - 2023</t>
  </si>
  <si>
    <t>Thereafter</t>
  </si>
  <si>
    <t>Operating leases future minimum payments</t>
  </si>
  <si>
    <t>Commitments and Contingencies (Details 1) - USD ($) $ in Thousands</t>
  </si>
  <si>
    <t>Minimum rentals</t>
  </si>
  <si>
    <t>Contingent rentals</t>
  </si>
  <si>
    <t>Total operating leases rent expense</t>
  </si>
  <si>
    <t>Income Taxes (Details) - USD ($) $ in Thousands</t>
  </si>
  <si>
    <t>Pre-tax book loss</t>
  </si>
  <si>
    <t>Less: net loss prior to the Organizational Transactions</t>
  </si>
  <si>
    <t>Less: net loss attributable to non-controlling interests</t>
  </si>
  <si>
    <t>Net loss attributable to iPic before income taxes</t>
  </si>
  <si>
    <t>Income taxes at U.S. federal statutory rate</t>
  </si>
  <si>
    <t>State and local income taxes, net of federal benefit</t>
  </si>
  <si>
    <t>Increase in valuation allowance</t>
  </si>
  <si>
    <t>LLC flow-through structure</t>
  </si>
  <si>
    <t>Income Taxes (Details Textual)</t>
  </si>
  <si>
    <t>Income Taxes (Textual)</t>
  </si>
  <si>
    <t>Company economic owner percentage</t>
  </si>
  <si>
    <t>100.00%</t>
  </si>
  <si>
    <t>Management's Plan Regarding Future Operations (Details) - USD ($) $ in Thousands</t>
  </si>
  <si>
    <t>Dec. 31, 2016</t>
  </si>
  <si>
    <t>Management's Plan Regarding Future Operations (Textual)</t>
  </si>
  <si>
    <t>Amount of liabilities exceeding assets</t>
  </si>
  <si>
    <t>Working capital deficit</t>
  </si>
  <si>
    <t>Cash flows from operating activities</t>
  </si>
  <si>
    <t>Non-Controlling Interests (Details)</t>
  </si>
  <si>
    <t>Sep. 30, 2018shares</t>
  </si>
  <si>
    <t>iPic's ownership of common units</t>
  </si>
  <si>
    <t>Non-controlling interest holders' ownership of common units</t>
  </si>
  <si>
    <t>Total common units</t>
  </si>
  <si>
    <t>iPic Entertainment, Inc.'s ownership of common units, Ownership %</t>
  </si>
  <si>
    <t>62.19%</t>
  </si>
  <si>
    <t>Non-controlling interest holders' ownership of common units, Ownership %</t>
  </si>
  <si>
    <t>37.81%</t>
  </si>
  <si>
    <t>Total common units, Ownership %</t>
  </si>
  <si>
    <t>Non-Controlling Interests (Details Textual)</t>
  </si>
  <si>
    <t>Non-controlling Interest (Textual)</t>
  </si>
  <si>
    <t>Ownership interest rate of iPic Entertainment, Inc</t>
  </si>
  <si>
    <t>Net Loss Per Share (Details) - USD ($) $ / shares in Units, $ in Thousands</t>
  </si>
  <si>
    <t>8 Months Ended</t>
  </si>
  <si>
    <t>Numerator:</t>
  </si>
  <si>
    <t>Net loss attributable to iPic - Actual Dollars</t>
  </si>
  <si>
    <t>Denominator:</t>
  </si>
  <si>
    <t>Restricted Stock Units</t>
  </si>
  <si>
    <t>Weighted-average Class A common shares outstanding for the period ended September 30, 2018</t>
  </si>
  <si>
    <t>Net loss per Class A common share - basic and diluted</t>
  </si>
  <si>
    <t>Net Loss Per Share (Details 1)</t>
  </si>
  <si>
    <t>LLC Interests</t>
  </si>
  <si>
    <t>Non-Qualified Options</t>
  </si>
  <si>
    <t>Selling Agents' Warrants</t>
  </si>
  <si>
    <t>Net Loss Per Share (Details Textual)</t>
  </si>
  <si>
    <t>Net Loss Per Share (Textual)</t>
  </si>
  <si>
    <t>Net loss per share, description</t>
  </si>
  <si>
    <t>&amp;lt;p style="margin: 0pt"&gt;The Company computed net loss per shareonly for the period our common stock was outstanding during 2018, referred to as the &amp;#8220;Post-IPO Period&amp;#8221;. We have definedthe Post-IPO Period as February 1, 2018, the date our shares began trading on the NASDAQ, through September 30, 2018, or 150 daysof activity for the reporting period ended September 30, 2018. Basic net loss per share is computed by dividing the net loss attributableto Class A Common Stockholders for the Post-IPO Period by the weighted-average number of shares of Class A Common Stock outstandingduring the Post-IPO Period. The weighted average number of Restricted Stock Units to be settled in shares of Class A Common Stockbecame fully vested on the IPO date. On May 15, 2018 247,755 of the RSUs were exchanged for Class A shares. On June 29, 2018 14,770of the RSUs were exchanged for Class A shares. The remaining 221,339 RSUs will be exchanged for Class A shares on May 15, 2019.Prior to the IPO, the iPic-Gold Class membership structure included membership units. The Company analyzed the calculation of earningsper unit for periods prior to the IPO and determined that it resulted in values that would not be meaningful to the users of theseunaudited condensed consolidated financial statements. Therefore, earnings per unit information has not been presented for periodsprior to the IPO on February 1, 2018.&amp;lt;/p&gt;</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4" t="n">
        <v>1720201</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5" t="s">
        <v>18</v>
      </c>
    </row>
    <row r="11" spans="1:3">
      <c r="A11" s="3" t="s">
        <v>19</v>
      </c>
      <c r="B11" s="4" t="n">
        <v>2018</v>
      </c>
    </row>
    <row r="12" spans="1:3">
      <c r="A12" s="3" t="s">
        <v>20</v>
      </c>
      <c r="B12" s="3" t="s">
        <v>21</v>
      </c>
    </row>
    <row r="13" spans="1:3">
      <c r="A13" s="3" t="s">
        <v>22</v>
      </c>
      <c r="B13" s="3" t="s">
        <v>23</v>
      </c>
    </row>
    <row r="14" spans="1:3">
      <c r="A14" s="3" t="s">
        <v>24</v>
      </c>
      <c r="B14" s="3" t="s">
        <v>23</v>
      </c>
    </row>
    <row r="15" spans="1:3">
      <c r="A15" s="3" t="s">
        <v>25</v>
      </c>
      <c r="B15" s="3" t="s">
        <v>8</v>
      </c>
    </row>
    <row r="16" spans="1:3">
      <c r="A16" s="3" t="s">
        <v>26</v>
      </c>
    </row>
    <row r="17" spans="1:3">
      <c r="A17" s="3" t="s">
        <v>27</v>
      </c>
      <c r="C17" s="4" t="n">
        <v>7112974</v>
      </c>
    </row>
    <row r="18" spans="1:3">
      <c r="A18" s="3" t="s">
        <v>28</v>
      </c>
    </row>
    <row r="19" spans="1:3">
      <c r="A19" s="3" t="s">
        <v>27</v>
      </c>
      <c r="C19" s="4" t="n">
        <v>43237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6" t="s">
        <v>175</v>
      </c>
    </row>
    <row r="4" spans="1:2">
      <c r="A4" s="3" t="s">
        <v>176</v>
      </c>
      <c r="B4" s="3"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6" t="s">
        <v>187</v>
      </c>
    </row>
    <row r="4" spans="1:2">
      <c r="A4" s="3" t="s">
        <v>188</v>
      </c>
      <c r="B4" s="3"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6" t="s">
        <v>191</v>
      </c>
    </row>
    <row r="4" spans="1:2">
      <c r="A4" s="3" t="s">
        <v>192</v>
      </c>
      <c r="B4" s="3"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6" t="s">
        <v>195</v>
      </c>
    </row>
    <row r="4" spans="1:2">
      <c r="A4" s="3" t="s">
        <v>196</v>
      </c>
      <c r="B4" s="3"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6" t="s">
        <v>199</v>
      </c>
    </row>
    <row r="4" spans="1:2">
      <c r="A4" s="3" t="s">
        <v>200</v>
      </c>
      <c r="B4" s="3"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159</v>
      </c>
    </row>
    <row r="4" spans="1:2">
      <c r="A4" s="3" t="s">
        <v>203</v>
      </c>
      <c r="B4" s="3" t="s">
        <v>204</v>
      </c>
    </row>
    <row r="5" spans="1:2">
      <c r="A5" s="3" t="s">
        <v>205</v>
      </c>
      <c r="B5" s="3" t="s">
        <v>206</v>
      </c>
    </row>
    <row r="6" spans="1:2">
      <c r="A6" s="3" t="s">
        <v>207</v>
      </c>
      <c r="B6" s="3" t="s">
        <v>208</v>
      </c>
    </row>
    <row r="7" spans="1:2">
      <c r="A7" s="3" t="s">
        <v>209</v>
      </c>
      <c r="B7"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6" t="s">
        <v>171</v>
      </c>
    </row>
    <row r="4" spans="1:2">
      <c r="A4" s="3" t="s">
        <v>212</v>
      </c>
      <c r="B4" s="3"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9</v>
      </c>
      <c r="B1" s="2" t="s">
        <v>2</v>
      </c>
      <c r="C1" s="2" t="s">
        <v>30</v>
      </c>
    </row>
    <row r="2" spans="1:3">
      <c r="A2" s="6" t="s">
        <v>31</v>
      </c>
    </row>
    <row r="3" spans="1:3">
      <c r="A3" s="3" t="s">
        <v>32</v>
      </c>
      <c r="B3" s="7" t="n">
        <v>3182</v>
      </c>
      <c r="C3" s="7" t="n">
        <v>10505</v>
      </c>
    </row>
    <row r="4" spans="1:3">
      <c r="A4" s="3" t="s">
        <v>33</v>
      </c>
      <c r="B4" s="4" t="n">
        <v>3421</v>
      </c>
      <c r="C4" s="4" t="n">
        <v>5313</v>
      </c>
    </row>
    <row r="5" spans="1:3">
      <c r="A5" s="3" t="s">
        <v>34</v>
      </c>
      <c r="B5" s="4" t="n">
        <v>1109</v>
      </c>
      <c r="C5" s="4" t="n">
        <v>1198</v>
      </c>
    </row>
    <row r="6" spans="1:3">
      <c r="A6" s="3" t="s">
        <v>35</v>
      </c>
      <c r="B6" s="4" t="n">
        <v>1551</v>
      </c>
      <c r="C6" s="4" t="n">
        <v>3423</v>
      </c>
    </row>
    <row r="7" spans="1:3">
      <c r="A7" s="3" t="s">
        <v>36</v>
      </c>
      <c r="B7" s="4" t="n">
        <v>9263</v>
      </c>
      <c r="C7" s="4" t="n">
        <v>20439</v>
      </c>
    </row>
    <row r="8" spans="1:3">
      <c r="A8" s="3" t="s">
        <v>37</v>
      </c>
      <c r="B8" s="4" t="n">
        <v>140184</v>
      </c>
      <c r="C8" s="4" t="n">
        <v>141166</v>
      </c>
    </row>
    <row r="9" spans="1:3">
      <c r="A9" s="3" t="s">
        <v>38</v>
      </c>
      <c r="B9" s="4" t="n">
        <v>243</v>
      </c>
      <c r="C9" s="4" t="n">
        <v>218</v>
      </c>
    </row>
    <row r="10" spans="1:3">
      <c r="A10" s="3" t="s">
        <v>39</v>
      </c>
      <c r="B10" s="3" t="s">
        <v>40</v>
      </c>
      <c r="C10" s="4" t="n">
        <v>250</v>
      </c>
    </row>
    <row r="11" spans="1:3">
      <c r="A11" s="3" t="s">
        <v>41</v>
      </c>
      <c r="B11" s="4" t="n">
        <v>149690</v>
      </c>
      <c r="C11" s="4" t="n">
        <v>162073</v>
      </c>
    </row>
    <row r="12" spans="1:3">
      <c r="A12" s="6" t="s">
        <v>42</v>
      </c>
    </row>
    <row r="13" spans="1:3">
      <c r="A13" s="3" t="s">
        <v>43</v>
      </c>
      <c r="B13" s="4" t="n">
        <v>9837</v>
      </c>
      <c r="C13" s="4" t="n">
        <v>11759</v>
      </c>
    </row>
    <row r="14" spans="1:3">
      <c r="A14" s="3" t="s">
        <v>44</v>
      </c>
      <c r="B14" s="4" t="n">
        <v>2158</v>
      </c>
      <c r="C14" s="4" t="n">
        <v>2709</v>
      </c>
    </row>
    <row r="15" spans="1:3">
      <c r="A15" s="3" t="s">
        <v>45</v>
      </c>
      <c r="B15" s="4" t="n">
        <v>4264</v>
      </c>
      <c r="C15" s="4" t="n">
        <v>7078</v>
      </c>
    </row>
    <row r="16" spans="1:3">
      <c r="A16" s="3" t="s">
        <v>46</v>
      </c>
      <c r="B16" s="4" t="n">
        <v>4738</v>
      </c>
      <c r="C16" s="4" t="n">
        <v>5361</v>
      </c>
    </row>
    <row r="17" spans="1:3">
      <c r="A17" s="3" t="s">
        <v>47</v>
      </c>
      <c r="B17" s="4" t="n">
        <v>46</v>
      </c>
      <c r="C17" s="4" t="n">
        <v>1214</v>
      </c>
    </row>
    <row r="18" spans="1:3">
      <c r="A18" s="3" t="s">
        <v>48</v>
      </c>
      <c r="B18" s="4" t="n">
        <v>1233</v>
      </c>
      <c r="C18" s="4" t="n">
        <v>1232</v>
      </c>
    </row>
    <row r="19" spans="1:3">
      <c r="A19" s="3" t="s">
        <v>49</v>
      </c>
      <c r="B19" s="4" t="n">
        <v>4335</v>
      </c>
      <c r="C19" s="4" t="n">
        <v>8144</v>
      </c>
    </row>
    <row r="20" spans="1:3">
      <c r="A20" s="3" t="s">
        <v>50</v>
      </c>
      <c r="B20" s="4" t="n">
        <v>26611</v>
      </c>
      <c r="C20" s="4" t="n">
        <v>37497</v>
      </c>
    </row>
    <row r="21" spans="1:3">
      <c r="A21" s="3" t="s">
        <v>51</v>
      </c>
      <c r="B21" s="4" t="n">
        <v>176562</v>
      </c>
      <c r="C21" s="4" t="n">
        <v>142603</v>
      </c>
    </row>
    <row r="22" spans="1:3">
      <c r="A22" s="3" t="s">
        <v>52</v>
      </c>
      <c r="B22" s="3" t="s">
        <v>40</v>
      </c>
      <c r="C22" s="4" t="n">
        <v>50242</v>
      </c>
    </row>
    <row r="23" spans="1:3">
      <c r="A23" s="3" t="s">
        <v>53</v>
      </c>
      <c r="B23" s="4" t="n">
        <v>49760</v>
      </c>
      <c r="C23" s="4" t="n">
        <v>50826</v>
      </c>
    </row>
    <row r="24" spans="1:3">
      <c r="A24" s="3" t="s">
        <v>54</v>
      </c>
      <c r="B24" s="4" t="n">
        <v>710</v>
      </c>
      <c r="C24" s="4" t="n">
        <v>5130</v>
      </c>
    </row>
    <row r="25" spans="1:3">
      <c r="A25" s="3" t="s">
        <v>55</v>
      </c>
      <c r="B25" s="4" t="n">
        <v>1325</v>
      </c>
      <c r="C25" s="3" t="s">
        <v>40</v>
      </c>
    </row>
    <row r="26" spans="1:3">
      <c r="A26" s="3" t="s">
        <v>56</v>
      </c>
      <c r="B26" s="4" t="n">
        <v>254968</v>
      </c>
      <c r="C26" s="4" t="n">
        <v>286298</v>
      </c>
    </row>
    <row r="27" spans="1:3">
      <c r="A27" s="3" t="s">
        <v>57</v>
      </c>
      <c r="B27" s="3" t="s">
        <v>40</v>
      </c>
      <c r="C27" s="3" t="s">
        <v>40</v>
      </c>
    </row>
    <row r="28" spans="1:3">
      <c r="A28" s="3" t="s">
        <v>58</v>
      </c>
      <c r="B28" s="3" t="s">
        <v>40</v>
      </c>
      <c r="C28" s="4" t="n">
        <v>-124225</v>
      </c>
    </row>
    <row r="29" spans="1:3">
      <c r="A29" s="3" t="s">
        <v>59</v>
      </c>
      <c r="B29" s="4" t="n">
        <v>-122253</v>
      </c>
      <c r="C29" s="3" t="s">
        <v>40</v>
      </c>
    </row>
    <row r="30" spans="1:3">
      <c r="A30" s="3" t="s">
        <v>60</v>
      </c>
      <c r="B30" s="4" t="n">
        <v>-9853</v>
      </c>
      <c r="C30" s="3" t="s">
        <v>40</v>
      </c>
    </row>
    <row r="31" spans="1:3">
      <c r="A31" s="3" t="s">
        <v>61</v>
      </c>
      <c r="B31" s="4" t="n">
        <v>-132105</v>
      </c>
      <c r="C31" s="4" t="n">
        <v>-124225</v>
      </c>
    </row>
    <row r="32" spans="1:3">
      <c r="A32" s="3" t="s">
        <v>62</v>
      </c>
      <c r="B32" s="4" t="n">
        <v>26827</v>
      </c>
      <c r="C32" s="3" t="s">
        <v>40</v>
      </c>
    </row>
    <row r="33" spans="1:3">
      <c r="A33" s="3" t="s">
        <v>63</v>
      </c>
      <c r="B33" s="4" t="n">
        <v>-105278</v>
      </c>
      <c r="C33" s="4" t="n">
        <v>-124225</v>
      </c>
    </row>
    <row r="34" spans="1:3">
      <c r="A34" s="3" t="s">
        <v>64</v>
      </c>
      <c r="B34" s="4" t="n">
        <v>149690</v>
      </c>
      <c r="C34" s="4" t="n">
        <v>162073</v>
      </c>
    </row>
    <row r="35" spans="1:3">
      <c r="A35" s="3" t="s">
        <v>26</v>
      </c>
    </row>
    <row r="36" spans="1:3">
      <c r="A36" s="6" t="s">
        <v>42</v>
      </c>
    </row>
    <row r="37" spans="1:3">
      <c r="A37" s="3" t="s">
        <v>65</v>
      </c>
      <c r="B37" s="4" t="n">
        <v>1</v>
      </c>
      <c r="C37" s="3" t="s">
        <v>40</v>
      </c>
    </row>
    <row r="38" spans="1:3">
      <c r="A38" s="3" t="s">
        <v>28</v>
      </c>
    </row>
    <row r="39" spans="1:3">
      <c r="A39" s="6" t="s">
        <v>42</v>
      </c>
    </row>
    <row r="40" spans="1:3">
      <c r="A40" s="3" t="s">
        <v>65</v>
      </c>
      <c r="B40" s="3" t="s">
        <v>40</v>
      </c>
      <c r="C40" s="3" t="s">
        <v>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6" t="s">
        <v>175</v>
      </c>
    </row>
    <row r="4" spans="1:2">
      <c r="A4" s="3" t="s">
        <v>215</v>
      </c>
      <c r="B4" s="3"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7</v>
      </c>
      <c r="B1" s="2" t="s">
        <v>1</v>
      </c>
    </row>
    <row r="2" spans="1:2">
      <c r="B2" s="2" t="s">
        <v>2</v>
      </c>
    </row>
    <row r="3" spans="1:2">
      <c r="A3" s="6" t="s">
        <v>179</v>
      </c>
    </row>
    <row r="4" spans="1:2">
      <c r="A4" s="3" t="s">
        <v>218</v>
      </c>
      <c r="B4" s="3" t="s">
        <v>219</v>
      </c>
    </row>
    <row r="5" spans="1:2">
      <c r="A5" s="3" t="s">
        <v>220</v>
      </c>
      <c r="B5" s="3"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6" t="s">
        <v>183</v>
      </c>
    </row>
    <row r="4" spans="1:2">
      <c r="A4" s="3" t="s">
        <v>223</v>
      </c>
      <c r="B4" s="3" t="s">
        <v>224</v>
      </c>
    </row>
    <row r="5" spans="1:2">
      <c r="A5" s="3" t="s">
        <v>225</v>
      </c>
      <c r="B5" s="3"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6" t="s">
        <v>187</v>
      </c>
    </row>
    <row r="4" spans="1:2">
      <c r="A4" s="3" t="s">
        <v>228</v>
      </c>
      <c r="B4" s="3"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0</v>
      </c>
      <c r="B1" s="2" t="s">
        <v>1</v>
      </c>
    </row>
    <row r="2" spans="1:2">
      <c r="B2" s="2" t="s">
        <v>2</v>
      </c>
    </row>
    <row r="3" spans="1:2">
      <c r="A3" s="6" t="s">
        <v>195</v>
      </c>
    </row>
    <row r="4" spans="1:2">
      <c r="A4" s="3" t="s">
        <v>231</v>
      </c>
      <c r="B4" s="3"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6" t="s">
        <v>199</v>
      </c>
    </row>
    <row r="4" spans="1:2">
      <c r="A4" s="3" t="s">
        <v>234</v>
      </c>
      <c r="B4" s="3" t="s">
        <v>235</v>
      </c>
    </row>
    <row r="5" spans="1:2">
      <c r="A5" s="3" t="s">
        <v>236</v>
      </c>
      <c r="B5" s="3"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5"/>
  </cols>
  <sheetData>
    <row r="1" spans="1:3">
      <c r="A1" s="1" t="s">
        <v>238</v>
      </c>
      <c r="B1" s="2" t="s">
        <v>239</v>
      </c>
      <c r="C1" s="2" t="s">
        <v>1</v>
      </c>
    </row>
    <row r="2" spans="1:3">
      <c r="B2" s="2" t="s">
        <v>240</v>
      </c>
      <c r="C2" s="2" t="s">
        <v>2</v>
      </c>
    </row>
    <row r="3" spans="1:3">
      <c r="A3" s="6" t="s">
        <v>241</v>
      </c>
    </row>
    <row r="4" spans="1:3">
      <c r="A4" s="3" t="s">
        <v>242</v>
      </c>
      <c r="B4" s="3" t="s">
        <v>243</v>
      </c>
    </row>
    <row r="5" spans="1:3">
      <c r="A5" s="3" t="s">
        <v>244</v>
      </c>
      <c r="C5" s="7" t="n">
        <v>12323</v>
      </c>
    </row>
    <row r="6" spans="1:3">
      <c r="A6" s="3" t="s">
        <v>245</v>
      </c>
      <c r="B6" s="3" t="s">
        <v>246</v>
      </c>
    </row>
    <row r="7" spans="1:3">
      <c r="A7" s="3" t="s">
        <v>247</v>
      </c>
    </row>
    <row r="8" spans="1:3">
      <c r="A8" s="6" t="s">
        <v>241</v>
      </c>
    </row>
    <row r="9" spans="1:3">
      <c r="A9" s="3" t="s">
        <v>242</v>
      </c>
      <c r="B9" s="3" t="s">
        <v>248</v>
      </c>
    </row>
    <row r="10" spans="1:3">
      <c r="A10" s="3" t="s">
        <v>249</v>
      </c>
      <c r="C10" s="4" t="n">
        <v>818429</v>
      </c>
    </row>
    <row r="11" spans="1:3">
      <c r="A11" s="3" t="s">
        <v>244</v>
      </c>
      <c r="C11" s="3" t="s">
        <v>40</v>
      </c>
    </row>
    <row r="12" spans="1:3">
      <c r="A12" s="3" t="s">
        <v>250</v>
      </c>
    </row>
    <row r="13" spans="1:3">
      <c r="A13" s="6" t="s">
        <v>241</v>
      </c>
    </row>
    <row r="14" spans="1:3">
      <c r="A14" s="3" t="s">
        <v>251</v>
      </c>
      <c r="B14" s="9" t="n">
        <v>18.5</v>
      </c>
    </row>
    <row r="15" spans="1:3">
      <c r="A15" s="3" t="s">
        <v>252</v>
      </c>
      <c r="B15" s="7" t="n">
        <v>1500</v>
      </c>
    </row>
    <row r="16" spans="1:3">
      <c r="A16" s="3" t="s">
        <v>242</v>
      </c>
      <c r="B16" s="3" t="s">
        <v>253</v>
      </c>
    </row>
    <row r="17" spans="1:3">
      <c r="A17" s="3" t="s">
        <v>254</v>
      </c>
      <c r="B17" s="3" t="s">
        <v>255</v>
      </c>
    </row>
    <row r="18" spans="1:3">
      <c r="A18" s="3" t="s">
        <v>249</v>
      </c>
      <c r="B18" s="4" t="n">
        <v>818429</v>
      </c>
    </row>
    <row r="19" spans="1:3">
      <c r="A19" s="3" t="s">
        <v>244</v>
      </c>
      <c r="B19" s="7" t="n">
        <v>13600</v>
      </c>
    </row>
    <row r="20" spans="1:3">
      <c r="A20" s="3" t="s">
        <v>256</v>
      </c>
    </row>
    <row r="21" spans="1:3">
      <c r="A21" s="6" t="s">
        <v>241</v>
      </c>
    </row>
    <row r="22" spans="1:3">
      <c r="A22" s="3" t="s">
        <v>244</v>
      </c>
      <c r="C22" s="3" t="s">
        <v>40</v>
      </c>
    </row>
    <row r="23" spans="1:3">
      <c r="A23" s="3" t="s">
        <v>257</v>
      </c>
    </row>
    <row r="24" spans="1:3">
      <c r="A24" s="6" t="s">
        <v>241</v>
      </c>
    </row>
    <row r="25" spans="1:3">
      <c r="A25" s="3" t="s">
        <v>242</v>
      </c>
      <c r="B25" s="3"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80"/>
    <col customWidth="1" max="3" min="3" width="80"/>
  </cols>
  <sheetData>
    <row r="1" spans="1:3">
      <c r="A1" s="1" t="s">
        <v>259</v>
      </c>
      <c r="B1" s="2" t="s">
        <v>239</v>
      </c>
      <c r="C1" s="2" t="s">
        <v>1</v>
      </c>
    </row>
    <row r="2" spans="1:3">
      <c r="B2" s="2" t="s">
        <v>260</v>
      </c>
      <c r="C2" s="2" t="s">
        <v>2</v>
      </c>
    </row>
    <row r="3" spans="1:3">
      <c r="A3" s="6" t="s">
        <v>261</v>
      </c>
    </row>
    <row r="4" spans="1:3">
      <c r="A4" s="3" t="s">
        <v>262</v>
      </c>
      <c r="B4" s="7" t="n">
        <v>2300</v>
      </c>
    </row>
    <row r="5" spans="1:3">
      <c r="A5" s="3" t="s">
        <v>263</v>
      </c>
      <c r="B5" s="4" t="n">
        <v>6400</v>
      </c>
    </row>
    <row r="6" spans="1:3">
      <c r="A6" s="3" t="s">
        <v>264</v>
      </c>
      <c r="B6" s="4" t="n">
        <v>4000</v>
      </c>
    </row>
    <row r="7" spans="1:3">
      <c r="A7" s="3" t="s">
        <v>265</v>
      </c>
      <c r="B7" s="7" t="n">
        <v>3400</v>
      </c>
    </row>
    <row r="8" spans="1:3">
      <c r="A8" s="3" t="s">
        <v>266</v>
      </c>
      <c r="B8" s="3" t="s">
        <v>267</v>
      </c>
    </row>
    <row r="9" spans="1:3">
      <c r="A9" s="3" t="s">
        <v>268</v>
      </c>
      <c r="C9" s="3" t="s">
        <v>269</v>
      </c>
    </row>
    <row r="10" spans="1:3">
      <c r="A10" s="3" t="s">
        <v>270</v>
      </c>
      <c r="C10" s="3" t="s">
        <v>271</v>
      </c>
    </row>
    <row r="11" spans="1:3">
      <c r="A11" s="3" t="s">
        <v>272</v>
      </c>
    </row>
    <row r="12" spans="1:3">
      <c r="A12" s="6" t="s">
        <v>261</v>
      </c>
    </row>
    <row r="13" spans="1:3">
      <c r="A13" s="3" t="s">
        <v>254</v>
      </c>
      <c r="B13" s="3" t="s">
        <v>273</v>
      </c>
    </row>
    <row r="14" spans="1:3">
      <c r="A14" s="3" t="s">
        <v>274</v>
      </c>
    </row>
    <row r="15" spans="1:3">
      <c r="A15" s="6" t="s">
        <v>261</v>
      </c>
    </row>
    <row r="16" spans="1:3">
      <c r="A16" s="3" t="s">
        <v>254</v>
      </c>
      <c r="B16" s="3" t="s">
        <v>275</v>
      </c>
    </row>
    <row r="17" spans="1:3">
      <c r="A17" s="3" t="s">
        <v>276</v>
      </c>
    </row>
    <row r="18" spans="1:3">
      <c r="A18" s="6" t="s">
        <v>261</v>
      </c>
    </row>
    <row r="19" spans="1:3">
      <c r="A19" s="3" t="s">
        <v>254</v>
      </c>
      <c r="B19" s="3"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7</v>
      </c>
      <c r="B1" s="2" t="s">
        <v>2</v>
      </c>
      <c r="C1" s="2" t="s">
        <v>30</v>
      </c>
    </row>
    <row r="2" spans="1:3">
      <c r="A2" s="6" t="s">
        <v>278</v>
      </c>
    </row>
    <row r="3" spans="1:3">
      <c r="A3" s="3" t="s">
        <v>279</v>
      </c>
      <c r="B3" s="7" t="n">
        <v>225742</v>
      </c>
      <c r="C3" s="7" t="n">
        <v>213000</v>
      </c>
    </row>
    <row r="4" spans="1:3">
      <c r="A4" s="3" t="s">
        <v>280</v>
      </c>
      <c r="B4" s="4" t="n">
        <v>-85558</v>
      </c>
      <c r="C4" s="4" t="n">
        <v>-71834</v>
      </c>
    </row>
    <row r="5" spans="1:3">
      <c r="A5" s="3" t="s">
        <v>139</v>
      </c>
      <c r="B5" s="4" t="n">
        <v>140184</v>
      </c>
      <c r="C5" s="4" t="n">
        <v>141166</v>
      </c>
    </row>
    <row r="6" spans="1:3">
      <c r="A6" s="3" t="s">
        <v>281</v>
      </c>
    </row>
    <row r="7" spans="1:3">
      <c r="A7" s="6" t="s">
        <v>278</v>
      </c>
    </row>
    <row r="8" spans="1:3">
      <c r="A8" s="3" t="s">
        <v>279</v>
      </c>
      <c r="B8" s="4" t="n">
        <v>139733</v>
      </c>
      <c r="C8" s="4" t="n">
        <v>137675</v>
      </c>
    </row>
    <row r="9" spans="1:3">
      <c r="A9" s="3" t="s">
        <v>282</v>
      </c>
    </row>
    <row r="10" spans="1:3">
      <c r="A10" s="6" t="s">
        <v>278</v>
      </c>
    </row>
    <row r="11" spans="1:3">
      <c r="A11" s="3" t="s">
        <v>279</v>
      </c>
      <c r="B11" s="4" t="n">
        <v>61712</v>
      </c>
      <c r="C11" s="4" t="n">
        <v>53888</v>
      </c>
    </row>
    <row r="12" spans="1:3">
      <c r="A12" s="3" t="s">
        <v>283</v>
      </c>
    </row>
    <row r="13" spans="1:3">
      <c r="A13" s="6" t="s">
        <v>278</v>
      </c>
    </row>
    <row r="14" spans="1:3">
      <c r="A14" s="3" t="s">
        <v>279</v>
      </c>
      <c r="B14" s="4" t="n">
        <v>4223</v>
      </c>
      <c r="C14" s="4" t="n">
        <v>2124</v>
      </c>
    </row>
    <row r="15" spans="1:3">
      <c r="A15" s="3" t="s">
        <v>284</v>
      </c>
    </row>
    <row r="16" spans="1:3">
      <c r="A16" s="6" t="s">
        <v>278</v>
      </c>
    </row>
    <row r="17" spans="1:3">
      <c r="A17" s="3" t="s">
        <v>279</v>
      </c>
      <c r="B17" s="4" t="n">
        <v>12718</v>
      </c>
      <c r="C17" s="4" t="n">
        <v>12330</v>
      </c>
    </row>
    <row r="18" spans="1:3">
      <c r="A18" s="3" t="s">
        <v>285</v>
      </c>
    </row>
    <row r="19" spans="1:3">
      <c r="A19" s="6" t="s">
        <v>278</v>
      </c>
    </row>
    <row r="20" spans="1:3">
      <c r="A20" s="3" t="s">
        <v>279</v>
      </c>
      <c r="B20" s="7" t="n">
        <v>7356</v>
      </c>
      <c r="C20" s="7" t="n">
        <v>698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80"/>
    <col customWidth="1" max="5" min="5" width="14"/>
    <col customWidth="1" max="6" min="6" width="16"/>
  </cols>
  <sheetData>
    <row r="1" spans="1:6">
      <c r="A1" s="1" t="s">
        <v>286</v>
      </c>
      <c r="B1" s="2" t="s">
        <v>73</v>
      </c>
      <c r="D1" s="2" t="s">
        <v>1</v>
      </c>
      <c r="F1" s="2" t="s">
        <v>287</v>
      </c>
    </row>
    <row r="2" spans="1:6">
      <c r="B2" s="2" t="s">
        <v>2</v>
      </c>
      <c r="C2" s="2" t="s">
        <v>74</v>
      </c>
      <c r="D2" s="2" t="s">
        <v>2</v>
      </c>
      <c r="E2" s="2" t="s">
        <v>74</v>
      </c>
      <c r="F2" s="2" t="s">
        <v>30</v>
      </c>
    </row>
    <row r="3" spans="1:6">
      <c r="A3" s="6" t="s">
        <v>288</v>
      </c>
    </row>
    <row r="4" spans="1:6">
      <c r="A4" s="3" t="s">
        <v>289</v>
      </c>
      <c r="F4" s="7" t="n">
        <v>428</v>
      </c>
    </row>
    <row r="5" spans="1:6">
      <c r="A5" s="3" t="s">
        <v>290</v>
      </c>
      <c r="F5" s="7" t="n">
        <v>0</v>
      </c>
    </row>
    <row r="6" spans="1:6">
      <c r="A6" s="3" t="s">
        <v>291</v>
      </c>
      <c r="B6" s="7" t="n">
        <v>4100</v>
      </c>
      <c r="D6" s="7" t="n">
        <v>4100</v>
      </c>
    </row>
    <row r="7" spans="1:6">
      <c r="A7" s="3" t="s">
        <v>292</v>
      </c>
      <c r="D7" s="3" t="s">
        <v>293</v>
      </c>
    </row>
    <row r="8" spans="1:6">
      <c r="A8" s="3" t="s">
        <v>294</v>
      </c>
      <c r="B8" s="4" t="n">
        <v>4203</v>
      </c>
      <c r="C8" s="7" t="n">
        <v>4135</v>
      </c>
      <c r="D8" s="7" t="n">
        <v>12715</v>
      </c>
      <c r="E8" s="7" t="n">
        <v>12113</v>
      </c>
    </row>
    <row r="9" spans="1:6">
      <c r="A9" s="3" t="s">
        <v>295</v>
      </c>
      <c r="B9" s="7" t="n">
        <v>0</v>
      </c>
      <c r="C9" s="7" t="n">
        <v>0</v>
      </c>
      <c r="D9" s="4" t="n">
        <v>0</v>
      </c>
      <c r="E9" s="7" t="n">
        <v>195</v>
      </c>
    </row>
    <row r="10" spans="1:6">
      <c r="A10" s="3" t="s">
        <v>296</v>
      </c>
      <c r="D10" s="7" t="n">
        <v>18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30"/>
  </cols>
  <sheetData>
    <row r="1" spans="1:2">
      <c r="A1" s="1" t="s">
        <v>66</v>
      </c>
      <c r="B1" s="2" t="s">
        <v>67</v>
      </c>
    </row>
    <row r="2" spans="1:2">
      <c r="A2" s="3" t="s">
        <v>26</v>
      </c>
    </row>
    <row r="3" spans="1:2">
      <c r="A3" s="3" t="s">
        <v>68</v>
      </c>
      <c r="B3" s="8" t="n">
        <v>0.0001</v>
      </c>
    </row>
    <row r="4" spans="1:2">
      <c r="A4" s="3" t="s">
        <v>69</v>
      </c>
      <c r="B4" s="4" t="n">
        <v>100000000</v>
      </c>
    </row>
    <row r="5" spans="1:2">
      <c r="A5" s="3" t="s">
        <v>70</v>
      </c>
      <c r="B5" s="4" t="n">
        <v>7112974</v>
      </c>
    </row>
    <row r="6" spans="1:2">
      <c r="A6" s="3" t="s">
        <v>71</v>
      </c>
      <c r="B6" s="4" t="n">
        <v>7112974</v>
      </c>
    </row>
    <row r="7" spans="1:2">
      <c r="A7" s="3" t="s">
        <v>28</v>
      </c>
    </row>
    <row r="8" spans="1:2">
      <c r="A8" s="3" t="s">
        <v>68</v>
      </c>
      <c r="B8" s="8" t="n">
        <v>0.0001</v>
      </c>
    </row>
    <row r="9" spans="1:2">
      <c r="A9" s="3" t="s">
        <v>69</v>
      </c>
      <c r="B9" s="4" t="n">
        <v>25000000</v>
      </c>
    </row>
    <row r="10" spans="1:2">
      <c r="A10" s="3" t="s">
        <v>70</v>
      </c>
      <c r="B10" s="4" t="n">
        <v>4323755</v>
      </c>
    </row>
    <row r="11" spans="1:2">
      <c r="A11" s="3" t="s">
        <v>71</v>
      </c>
      <c r="B11" s="4" t="n">
        <v>432375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7</v>
      </c>
      <c r="B1" s="2" t="s">
        <v>2</v>
      </c>
      <c r="C1" s="2" t="s">
        <v>30</v>
      </c>
    </row>
    <row r="2" spans="1:3">
      <c r="A2" s="6" t="s">
        <v>298</v>
      </c>
    </row>
    <row r="3" spans="1:3">
      <c r="A3" s="3" t="s">
        <v>52</v>
      </c>
      <c r="B3" s="3" t="s">
        <v>40</v>
      </c>
      <c r="C3" s="7" t="n">
        <v>50242</v>
      </c>
    </row>
    <row r="4" spans="1:3">
      <c r="A4" s="3" t="s">
        <v>299</v>
      </c>
    </row>
    <row r="5" spans="1:3">
      <c r="A5" s="6" t="s">
        <v>298</v>
      </c>
    </row>
    <row r="6" spans="1:3">
      <c r="A6" s="3" t="s">
        <v>52</v>
      </c>
      <c r="B6" s="3" t="s">
        <v>40</v>
      </c>
      <c r="C6" s="4" t="n">
        <v>16125</v>
      </c>
    </row>
    <row r="7" spans="1:3">
      <c r="A7" s="3" t="s">
        <v>300</v>
      </c>
    </row>
    <row r="8" spans="1:3">
      <c r="A8" s="6" t="s">
        <v>298</v>
      </c>
    </row>
    <row r="9" spans="1:3">
      <c r="A9" s="3" t="s">
        <v>52</v>
      </c>
      <c r="B9" s="3" t="s">
        <v>40</v>
      </c>
      <c r="C9" s="4" t="n">
        <v>14461</v>
      </c>
    </row>
    <row r="10" spans="1:3">
      <c r="A10" s="3" t="s">
        <v>301</v>
      </c>
    </row>
    <row r="11" spans="1:3">
      <c r="A11" s="6" t="s">
        <v>298</v>
      </c>
    </row>
    <row r="12" spans="1:3">
      <c r="A12" s="3" t="s">
        <v>52</v>
      </c>
      <c r="B12" s="3" t="s">
        <v>40</v>
      </c>
      <c r="C12" s="4" t="n">
        <v>15000</v>
      </c>
    </row>
    <row r="13" spans="1:3">
      <c r="A13" s="3" t="s">
        <v>302</v>
      </c>
    </row>
    <row r="14" spans="1:3">
      <c r="A14" s="6" t="s">
        <v>298</v>
      </c>
    </row>
    <row r="15" spans="1:3">
      <c r="A15" s="3" t="s">
        <v>52</v>
      </c>
      <c r="B15" s="3" t="s">
        <v>40</v>
      </c>
      <c r="C15" s="4" t="n">
        <v>1071</v>
      </c>
    </row>
    <row r="16" spans="1:3">
      <c r="A16" s="3" t="s">
        <v>303</v>
      </c>
    </row>
    <row r="17" spans="1:3">
      <c r="A17" s="6" t="s">
        <v>298</v>
      </c>
    </row>
    <row r="18" spans="1:3">
      <c r="A18" s="3" t="s">
        <v>52</v>
      </c>
      <c r="B18" s="3" t="s">
        <v>40</v>
      </c>
      <c r="C18" s="4" t="n">
        <v>547</v>
      </c>
    </row>
    <row r="19" spans="1:3">
      <c r="A19" s="3" t="s">
        <v>304</v>
      </c>
    </row>
    <row r="20" spans="1:3">
      <c r="A20" s="6" t="s">
        <v>298</v>
      </c>
    </row>
    <row r="21" spans="1:3">
      <c r="A21" s="3" t="s">
        <v>52</v>
      </c>
      <c r="B21" s="3" t="s">
        <v>40</v>
      </c>
      <c r="C21" s="7" t="n">
        <v>30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80"/>
    <col customWidth="1" max="5" min="5" width="14"/>
  </cols>
  <sheetData>
    <row r="1" spans="1:5">
      <c r="A1" s="1" t="s">
        <v>305</v>
      </c>
      <c r="B1" s="2" t="s">
        <v>239</v>
      </c>
      <c r="D1" s="2" t="s">
        <v>1</v>
      </c>
    </row>
    <row r="2" spans="1:5">
      <c r="B2" s="2" t="s">
        <v>306</v>
      </c>
      <c r="C2" s="2" t="s">
        <v>240</v>
      </c>
      <c r="D2" s="2" t="s">
        <v>2</v>
      </c>
      <c r="E2" s="2" t="s">
        <v>30</v>
      </c>
    </row>
    <row r="3" spans="1:5">
      <c r="A3" s="6" t="s">
        <v>307</v>
      </c>
    </row>
    <row r="4" spans="1:5">
      <c r="A4" s="3" t="s">
        <v>47</v>
      </c>
      <c r="D4" s="7" t="n">
        <v>46</v>
      </c>
      <c r="E4" s="7" t="n">
        <v>1214</v>
      </c>
    </row>
    <row r="5" spans="1:5">
      <c r="A5" s="3" t="s">
        <v>308</v>
      </c>
      <c r="B5" s="3" t="s">
        <v>309</v>
      </c>
      <c r="D5" s="3" t="s">
        <v>310</v>
      </c>
    </row>
    <row r="6" spans="1:5">
      <c r="A6" s="3" t="s">
        <v>311</v>
      </c>
      <c r="D6" s="3" t="s">
        <v>312</v>
      </c>
    </row>
    <row r="7" spans="1:5">
      <c r="A7" s="3" t="s">
        <v>313</v>
      </c>
      <c r="D7" s="3" t="s">
        <v>314</v>
      </c>
    </row>
    <row r="8" spans="1:5">
      <c r="A8" s="3" t="s">
        <v>315</v>
      </c>
      <c r="D8" s="3" t="s">
        <v>316</v>
      </c>
    </row>
    <row r="9" spans="1:5">
      <c r="A9" s="3" t="s">
        <v>317</v>
      </c>
    </row>
    <row r="10" spans="1:5">
      <c r="A10" s="6" t="s">
        <v>307</v>
      </c>
    </row>
    <row r="11" spans="1:5">
      <c r="A11" s="3" t="s">
        <v>318</v>
      </c>
      <c r="D11" s="3" t="s">
        <v>319</v>
      </c>
    </row>
    <row r="12" spans="1:5">
      <c r="A12" s="3" t="s">
        <v>320</v>
      </c>
      <c r="D12" s="7" t="n">
        <v>15828</v>
      </c>
      <c r="E12" s="4" t="n">
        <v>15828</v>
      </c>
    </row>
    <row r="13" spans="1:5">
      <c r="A13" s="3" t="s">
        <v>321</v>
      </c>
    </row>
    <row r="14" spans="1:5">
      <c r="A14" s="6" t="s">
        <v>307</v>
      </c>
    </row>
    <row r="15" spans="1:5">
      <c r="A15" s="3" t="s">
        <v>318</v>
      </c>
      <c r="D15" s="3" t="s">
        <v>319</v>
      </c>
    </row>
    <row r="16" spans="1:5">
      <c r="A16" s="3" t="s">
        <v>320</v>
      </c>
      <c r="D16" s="7" t="n">
        <v>24000</v>
      </c>
      <c r="E16" s="4" t="n">
        <v>24000</v>
      </c>
    </row>
    <row r="17" spans="1:5">
      <c r="A17" s="3" t="s">
        <v>322</v>
      </c>
    </row>
    <row r="18" spans="1:5">
      <c r="A18" s="6" t="s">
        <v>307</v>
      </c>
    </row>
    <row r="19" spans="1:5">
      <c r="A19" s="3" t="s">
        <v>323</v>
      </c>
      <c r="D19" s="4" t="n">
        <v>186000</v>
      </c>
    </row>
    <row r="20" spans="1:5">
      <c r="A20" s="3" t="s">
        <v>320</v>
      </c>
      <c r="D20" s="4" t="n">
        <v>136734</v>
      </c>
      <c r="E20" s="7" t="n">
        <v>102775</v>
      </c>
    </row>
    <row r="21" spans="1:5">
      <c r="A21" s="3" t="s">
        <v>324</v>
      </c>
    </row>
    <row r="22" spans="1:5">
      <c r="A22" s="6" t="s">
        <v>307</v>
      </c>
    </row>
    <row r="23" spans="1:5">
      <c r="A23" s="3" t="s">
        <v>325</v>
      </c>
      <c r="D23" s="7" t="n">
        <v>225828</v>
      </c>
    </row>
    <row r="24" spans="1:5">
      <c r="A24" s="3" t="s">
        <v>326</v>
      </c>
    </row>
    <row r="25" spans="1:5">
      <c r="A25" s="6" t="s">
        <v>307</v>
      </c>
    </row>
    <row r="26" spans="1:5">
      <c r="A26" s="3" t="s">
        <v>327</v>
      </c>
      <c r="C26" s="7" t="n">
        <v>37157</v>
      </c>
    </row>
    <row r="27" spans="1:5">
      <c r="A27" s="3" t="s">
        <v>318</v>
      </c>
      <c r="C27" s="3" t="s">
        <v>328</v>
      </c>
    </row>
    <row r="28" spans="1:5">
      <c r="A28" s="3" t="s">
        <v>299</v>
      </c>
    </row>
    <row r="29" spans="1:5">
      <c r="A29" s="6" t="s">
        <v>307</v>
      </c>
    </row>
    <row r="30" spans="1:5">
      <c r="A30" s="3" t="s">
        <v>318</v>
      </c>
      <c r="D30" s="3" t="s">
        <v>328</v>
      </c>
    </row>
    <row r="31" spans="1:5">
      <c r="A31" s="3" t="s">
        <v>300</v>
      </c>
    </row>
    <row r="32" spans="1:5">
      <c r="A32" s="6" t="s">
        <v>307</v>
      </c>
    </row>
    <row r="33" spans="1:5">
      <c r="A33" s="3" t="s">
        <v>318</v>
      </c>
      <c r="D33" s="3" t="s">
        <v>328</v>
      </c>
    </row>
    <row r="34" spans="1:5">
      <c r="A34" s="3" t="s">
        <v>301</v>
      </c>
    </row>
    <row r="35" spans="1:5">
      <c r="A35" s="6" t="s">
        <v>307</v>
      </c>
    </row>
    <row r="36" spans="1:5">
      <c r="A36" s="3" t="s">
        <v>318</v>
      </c>
      <c r="D36" s="3" t="s">
        <v>329</v>
      </c>
    </row>
    <row r="37" spans="1:5">
      <c r="A37" s="3" t="s">
        <v>330</v>
      </c>
      <c r="D37" s="7" t="n">
        <v>15000</v>
      </c>
    </row>
    <row r="38" spans="1:5">
      <c r="A38" s="3" t="s">
        <v>331</v>
      </c>
      <c r="D38" s="7" t="n">
        <v>3000</v>
      </c>
    </row>
    <row r="39" spans="1:5">
      <c r="A39" s="3" t="s">
        <v>302</v>
      </c>
    </row>
    <row r="40" spans="1:5">
      <c r="A40" s="6" t="s">
        <v>307</v>
      </c>
    </row>
    <row r="41" spans="1:5">
      <c r="A41" s="3" t="s">
        <v>318</v>
      </c>
      <c r="D41" s="3" t="s">
        <v>328</v>
      </c>
    </row>
    <row r="42" spans="1:5">
      <c r="A42" s="3" t="s">
        <v>303</v>
      </c>
    </row>
    <row r="43" spans="1:5">
      <c r="A43" s="6" t="s">
        <v>307</v>
      </c>
    </row>
    <row r="44" spans="1:5">
      <c r="A44" s="3" t="s">
        <v>318</v>
      </c>
      <c r="D44" s="3" t="s">
        <v>328</v>
      </c>
    </row>
    <row r="45" spans="1:5">
      <c r="A45" s="3" t="s">
        <v>304</v>
      </c>
    </row>
    <row r="46" spans="1:5">
      <c r="A46" s="6" t="s">
        <v>307</v>
      </c>
    </row>
    <row r="47" spans="1:5">
      <c r="A47" s="3" t="s">
        <v>318</v>
      </c>
      <c r="D47" s="3" t="s">
        <v>32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1"/>
    <col customWidth="1" max="2" min="2" width="30"/>
  </cols>
  <sheetData>
    <row r="1" spans="1:2">
      <c r="A1" s="1" t="s">
        <v>332</v>
      </c>
      <c r="B1" s="2" t="s">
        <v>1</v>
      </c>
    </row>
    <row r="2" spans="1:2">
      <c r="B2" s="2" t="s">
        <v>67</v>
      </c>
    </row>
    <row r="3" spans="1:2">
      <c r="A3" s="6" t="s">
        <v>179</v>
      </c>
    </row>
    <row r="4" spans="1:2">
      <c r="A4" s="3" t="s">
        <v>333</v>
      </c>
      <c r="B4" s="4" t="n">
        <v>955300</v>
      </c>
    </row>
    <row r="5" spans="1:2">
      <c r="A5" s="3" t="s">
        <v>334</v>
      </c>
      <c r="B5" s="3" t="s">
        <v>40</v>
      </c>
    </row>
    <row r="6" spans="1:2">
      <c r="A6" s="3" t="s">
        <v>335</v>
      </c>
      <c r="B6" s="4" t="n">
        <v>149120</v>
      </c>
    </row>
    <row r="7" spans="1:2">
      <c r="A7" s="3" t="s">
        <v>336</v>
      </c>
      <c r="B7" s="3" t="s">
        <v>40</v>
      </c>
    </row>
    <row r="8" spans="1:2">
      <c r="A8" s="3" t="s">
        <v>337</v>
      </c>
      <c r="B8" s="4" t="n">
        <v>-54858</v>
      </c>
    </row>
    <row r="9" spans="1:2">
      <c r="A9" s="3" t="s">
        <v>333</v>
      </c>
      <c r="B9" s="4" t="n">
        <v>1049562</v>
      </c>
    </row>
    <row r="10" spans="1:2">
      <c r="A10" s="3" t="s">
        <v>334</v>
      </c>
      <c r="B10" s="4" t="n">
        <v>355887</v>
      </c>
    </row>
    <row r="11" spans="1:2">
      <c r="A11" s="3" t="s">
        <v>338</v>
      </c>
      <c r="B11" s="9" t="n">
        <v>4.58</v>
      </c>
    </row>
    <row r="12" spans="1:2">
      <c r="A12" s="3" t="s">
        <v>339</v>
      </c>
      <c r="B12" s="3" t="s">
        <v>40</v>
      </c>
    </row>
    <row r="13" spans="1:2">
      <c r="A13" s="3" t="s">
        <v>340</v>
      </c>
      <c r="B13" s="10" t="n">
        <v>2.56</v>
      </c>
    </row>
    <row r="14" spans="1:2">
      <c r="A14" s="3" t="s">
        <v>341</v>
      </c>
      <c r="B14" s="3" t="s">
        <v>40</v>
      </c>
    </row>
    <row r="15" spans="1:2">
      <c r="A15" s="3" t="s">
        <v>342</v>
      </c>
      <c r="B15" s="10" t="n">
        <v>4.52</v>
      </c>
    </row>
    <row r="16" spans="1:2">
      <c r="A16" s="3" t="s">
        <v>338</v>
      </c>
      <c r="B16" s="10" t="n">
        <v>4.36</v>
      </c>
    </row>
    <row r="17" spans="1:2">
      <c r="A17" s="3" t="s">
        <v>339</v>
      </c>
      <c r="B17" s="10" t="n">
        <v>3.74</v>
      </c>
    </row>
    <row r="18" spans="1:2">
      <c r="A18" s="3" t="s">
        <v>343</v>
      </c>
      <c r="B18" s="10" t="n">
        <v>18.13</v>
      </c>
    </row>
    <row r="19" spans="1:2">
      <c r="A19" s="3" t="s">
        <v>344</v>
      </c>
      <c r="B19" s="3" t="s">
        <v>40</v>
      </c>
    </row>
    <row r="20" spans="1:2">
      <c r="A20" s="3" t="s">
        <v>345</v>
      </c>
      <c r="B20" s="10" t="n">
        <v>8.26</v>
      </c>
    </row>
    <row r="21" spans="1:2">
      <c r="A21" s="3" t="s">
        <v>346</v>
      </c>
      <c r="B21" s="3" t="s">
        <v>40</v>
      </c>
    </row>
    <row r="22" spans="1:2">
      <c r="A22" s="3" t="s">
        <v>347</v>
      </c>
      <c r="B22" s="10" t="n">
        <v>17.84</v>
      </c>
    </row>
    <row r="23" spans="1:2">
      <c r="A23" s="3" t="s">
        <v>343</v>
      </c>
      <c r="B23" s="10" t="n">
        <v>17.04</v>
      </c>
    </row>
    <row r="24" spans="1:2">
      <c r="A24" s="3" t="s">
        <v>344</v>
      </c>
      <c r="B24" s="9" t="n">
        <v>14.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24"/>
  </cols>
  <sheetData>
    <row r="1" spans="1:2">
      <c r="A1" s="1" t="s">
        <v>348</v>
      </c>
      <c r="B1" s="2" t="s">
        <v>349</v>
      </c>
    </row>
    <row r="2" spans="1:2">
      <c r="A2" s="6" t="s">
        <v>179</v>
      </c>
    </row>
    <row r="3" spans="1:2">
      <c r="A3" s="3" t="s">
        <v>350</v>
      </c>
      <c r="B3" s="3" t="s">
        <v>351</v>
      </c>
    </row>
    <row r="4" spans="1:2">
      <c r="A4" s="3" t="s">
        <v>352</v>
      </c>
      <c r="B4" s="9" t="n">
        <v>8.26</v>
      </c>
    </row>
    <row r="5" spans="1:2">
      <c r="A5" s="3" t="s">
        <v>353</v>
      </c>
      <c r="B5" s="3" t="s">
        <v>354</v>
      </c>
    </row>
    <row r="6" spans="1:2">
      <c r="A6" s="3" t="s">
        <v>355</v>
      </c>
      <c r="B6" s="3" t="s">
        <v>356</v>
      </c>
    </row>
    <row r="7" spans="1:2">
      <c r="A7" s="3" t="s">
        <v>357</v>
      </c>
      <c r="B7" s="3" t="s">
        <v>35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3"/>
  </cols>
  <sheetData>
    <row r="1" spans="1:12">
      <c r="A1" s="1" t="s">
        <v>359</v>
      </c>
      <c r="B1" s="2" t="s">
        <v>360</v>
      </c>
      <c r="C1" s="2" t="s">
        <v>240</v>
      </c>
      <c r="D1" s="2" t="s">
        <v>361</v>
      </c>
      <c r="E1" s="2" t="s">
        <v>240</v>
      </c>
      <c r="F1" s="2" t="s">
        <v>362</v>
      </c>
      <c r="G1" s="2" t="s">
        <v>2</v>
      </c>
      <c r="H1" s="2" t="s">
        <v>74</v>
      </c>
      <c r="I1" s="2" t="s">
        <v>2</v>
      </c>
      <c r="J1" s="2" t="s">
        <v>74</v>
      </c>
      <c r="K1" s="2" t="s">
        <v>363</v>
      </c>
      <c r="L1" s="2" t="s">
        <v>364</v>
      </c>
    </row>
    <row r="2" spans="1:12">
      <c r="A2" s="6" t="s">
        <v>365</v>
      </c>
    </row>
    <row r="3" spans="1:12">
      <c r="A3" s="3" t="s">
        <v>366</v>
      </c>
      <c r="E3" s="7" t="n">
        <v>2500</v>
      </c>
    </row>
    <row r="4" spans="1:12">
      <c r="A4" s="3" t="s">
        <v>367</v>
      </c>
      <c r="F4" s="7" t="n">
        <v>12000</v>
      </c>
    </row>
    <row r="5" spans="1:12">
      <c r="A5" s="3" t="s">
        <v>368</v>
      </c>
      <c r="I5" s="3" t="s">
        <v>369</v>
      </c>
    </row>
    <row r="6" spans="1:12">
      <c r="A6" s="3" t="s">
        <v>370</v>
      </c>
      <c r="I6" s="7" t="n">
        <v>3522</v>
      </c>
    </row>
    <row r="7" spans="1:12">
      <c r="A7" s="3" t="s">
        <v>371</v>
      </c>
      <c r="G7" s="7" t="n">
        <v>272</v>
      </c>
      <c r="H7" s="7" t="n">
        <v>0</v>
      </c>
      <c r="I7" s="7" t="n">
        <v>874</v>
      </c>
      <c r="J7" s="7" t="n">
        <v>0</v>
      </c>
    </row>
    <row r="8" spans="1:12">
      <c r="A8" s="3" t="s">
        <v>372</v>
      </c>
      <c r="B8" s="3" t="s">
        <v>373</v>
      </c>
    </row>
    <row r="9" spans="1:12">
      <c r="A9" s="3" t="s">
        <v>374</v>
      </c>
      <c r="I9" s="4" t="n">
        <v>149120</v>
      </c>
    </row>
    <row r="10" spans="1:12">
      <c r="A10" s="3" t="s">
        <v>375</v>
      </c>
      <c r="I10" s="7" t="n">
        <v>382</v>
      </c>
    </row>
    <row r="11" spans="1:12">
      <c r="A11" s="3" t="s">
        <v>376</v>
      </c>
    </row>
    <row r="12" spans="1:12">
      <c r="A12" s="6" t="s">
        <v>365</v>
      </c>
    </row>
    <row r="13" spans="1:12">
      <c r="A13" s="3" t="s">
        <v>377</v>
      </c>
      <c r="I13" s="3" t="s">
        <v>378</v>
      </c>
    </row>
    <row r="14" spans="1:12">
      <c r="A14" s="3" t="s">
        <v>379</v>
      </c>
    </row>
    <row r="15" spans="1:12">
      <c r="A15" s="6" t="s">
        <v>365</v>
      </c>
    </row>
    <row r="16" spans="1:12">
      <c r="A16" s="3" t="s">
        <v>372</v>
      </c>
      <c r="B16" s="3" t="s">
        <v>380</v>
      </c>
    </row>
    <row r="17" spans="1:12">
      <c r="A17" s="3" t="s">
        <v>381</v>
      </c>
    </row>
    <row r="18" spans="1:12">
      <c r="A18" s="6" t="s">
        <v>365</v>
      </c>
    </row>
    <row r="19" spans="1:12">
      <c r="A19" s="3" t="s">
        <v>371</v>
      </c>
      <c r="C19" s="7" t="n">
        <v>8235</v>
      </c>
    </row>
    <row r="20" spans="1:12">
      <c r="A20" s="3" t="s">
        <v>382</v>
      </c>
      <c r="K20" s="4" t="n">
        <v>14770</v>
      </c>
      <c r="L20" s="4" t="n">
        <v>247755</v>
      </c>
    </row>
    <row r="21" spans="1:12">
      <c r="A21" s="3" t="s">
        <v>383</v>
      </c>
      <c r="D21" s="9" t="n">
        <v>17.02</v>
      </c>
    </row>
    <row r="22" spans="1:12">
      <c r="A22" s="3" t="s">
        <v>374</v>
      </c>
      <c r="D22" s="4" t="n">
        <v>483864</v>
      </c>
    </row>
    <row r="23" spans="1:12">
      <c r="A23" s="3" t="s">
        <v>384</v>
      </c>
    </row>
    <row r="24" spans="1:12">
      <c r="A24" s="6" t="s">
        <v>365</v>
      </c>
    </row>
    <row r="25" spans="1:12">
      <c r="A25" s="3" t="s">
        <v>385</v>
      </c>
      <c r="G25" s="7" t="n">
        <v>0</v>
      </c>
      <c r="I25" s="7" t="n">
        <v>0</v>
      </c>
    </row>
    <row r="26" spans="1:12">
      <c r="A26" s="3" t="s">
        <v>386</v>
      </c>
      <c r="I26" s="4" t="n">
        <v>154562</v>
      </c>
    </row>
    <row r="27" spans="1:12">
      <c r="A27" s="3" t="s">
        <v>387</v>
      </c>
    </row>
    <row r="28" spans="1:12">
      <c r="A28" s="6" t="s">
        <v>365</v>
      </c>
    </row>
    <row r="29" spans="1:12">
      <c r="A29" s="3" t="s">
        <v>388</v>
      </c>
      <c r="G29" s="4" t="n">
        <v>1600000</v>
      </c>
      <c r="I29" s="4" t="n">
        <v>1600000</v>
      </c>
    </row>
    <row r="30" spans="1:12">
      <c r="A30" s="3" t="s">
        <v>389</v>
      </c>
    </row>
    <row r="31" spans="1:12">
      <c r="A31" s="6" t="s">
        <v>365</v>
      </c>
    </row>
    <row r="32" spans="1:12">
      <c r="A32" s="3" t="s">
        <v>382</v>
      </c>
      <c r="G32" s="4" t="n">
        <v>221339</v>
      </c>
      <c r="I32" s="4" t="n">
        <v>221339</v>
      </c>
    </row>
    <row r="33" spans="1:12">
      <c r="A33" s="3" t="s">
        <v>390</v>
      </c>
      <c r="I33" s="3" t="s">
        <v>39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392</v>
      </c>
      <c r="B1" s="2" t="s">
        <v>393</v>
      </c>
    </row>
    <row r="2" spans="1:2">
      <c r="A2" s="6" t="s">
        <v>183</v>
      </c>
    </row>
    <row r="3" spans="1:2">
      <c r="A3" s="3" t="s">
        <v>394</v>
      </c>
      <c r="B3" s="7" t="n">
        <v>20791</v>
      </c>
    </row>
    <row r="4" spans="1:2">
      <c r="A4" s="3" t="s">
        <v>395</v>
      </c>
      <c r="B4" s="4" t="n">
        <v>23456</v>
      </c>
    </row>
    <row r="5" spans="1:2">
      <c r="A5" s="3" t="s">
        <v>396</v>
      </c>
      <c r="B5" s="4" t="n">
        <v>24296</v>
      </c>
    </row>
    <row r="6" spans="1:2">
      <c r="A6" s="3" t="s">
        <v>397</v>
      </c>
      <c r="B6" s="4" t="n">
        <v>24777</v>
      </c>
    </row>
    <row r="7" spans="1:2">
      <c r="A7" s="3" t="s">
        <v>398</v>
      </c>
      <c r="B7" s="4" t="n">
        <v>25041</v>
      </c>
    </row>
    <row r="8" spans="1:2">
      <c r="A8" s="3" t="s">
        <v>399</v>
      </c>
      <c r="B8" s="4" t="n">
        <v>267844</v>
      </c>
    </row>
    <row r="9" spans="1:2">
      <c r="A9" s="3" t="s">
        <v>400</v>
      </c>
      <c r="B9" s="7" t="n">
        <v>38620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01</v>
      </c>
      <c r="B1" s="2" t="s">
        <v>73</v>
      </c>
      <c r="D1" s="2" t="s">
        <v>1</v>
      </c>
    </row>
    <row r="2" spans="1:5">
      <c r="B2" s="2" t="s">
        <v>2</v>
      </c>
      <c r="C2" s="2" t="s">
        <v>74</v>
      </c>
      <c r="D2" s="2" t="s">
        <v>2</v>
      </c>
      <c r="E2" s="2" t="s">
        <v>74</v>
      </c>
    </row>
    <row r="3" spans="1:5">
      <c r="A3" s="6" t="s">
        <v>183</v>
      </c>
    </row>
    <row r="4" spans="1:5">
      <c r="A4" s="3" t="s">
        <v>402</v>
      </c>
      <c r="B4" s="7" t="n">
        <v>4097</v>
      </c>
      <c r="C4" s="7" t="n">
        <v>4060</v>
      </c>
      <c r="D4" s="7" t="n">
        <v>12284</v>
      </c>
      <c r="E4" s="7" t="n">
        <v>11069</v>
      </c>
    </row>
    <row r="5" spans="1:5">
      <c r="A5" s="3" t="s">
        <v>403</v>
      </c>
      <c r="B5" s="3" t="s">
        <v>40</v>
      </c>
      <c r="C5" s="3" t="s">
        <v>40</v>
      </c>
      <c r="D5" s="3" t="s">
        <v>40</v>
      </c>
      <c r="E5" s="4" t="n">
        <v>-44</v>
      </c>
    </row>
    <row r="6" spans="1:5">
      <c r="A6" s="3" t="s">
        <v>404</v>
      </c>
      <c r="B6" s="7" t="n">
        <v>4097</v>
      </c>
      <c r="C6" s="7" t="n">
        <v>4060</v>
      </c>
      <c r="D6" s="7" t="n">
        <v>12284</v>
      </c>
      <c r="E6" s="7" t="n">
        <v>1102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405</v>
      </c>
      <c r="B1" s="2" t="s">
        <v>73</v>
      </c>
      <c r="D1" s="2" t="s">
        <v>1</v>
      </c>
    </row>
    <row r="2" spans="1:5">
      <c r="B2" s="2" t="s">
        <v>2</v>
      </c>
      <c r="C2" s="2" t="s">
        <v>74</v>
      </c>
      <c r="D2" s="2" t="s">
        <v>2</v>
      </c>
      <c r="E2" s="2" t="s">
        <v>74</v>
      </c>
    </row>
    <row r="3" spans="1:5">
      <c r="A3" s="6" t="s">
        <v>187</v>
      </c>
    </row>
    <row r="4" spans="1:5">
      <c r="A4" s="3" t="s">
        <v>406</v>
      </c>
      <c r="B4" s="7" t="n">
        <v>-12107</v>
      </c>
      <c r="C4" s="7" t="n">
        <v>-11508</v>
      </c>
      <c r="D4" s="7" t="n">
        <v>-42388</v>
      </c>
      <c r="E4" s="7" t="n">
        <v>-33890</v>
      </c>
    </row>
    <row r="5" spans="1:5">
      <c r="A5" s="3" t="s">
        <v>407</v>
      </c>
      <c r="B5" s="3" t="s">
        <v>40</v>
      </c>
      <c r="C5" s="3" t="s">
        <v>40</v>
      </c>
      <c r="D5" s="4" t="n">
        <v>4442</v>
      </c>
      <c r="E5" s="3" t="s">
        <v>40</v>
      </c>
    </row>
    <row r="6" spans="1:5">
      <c r="A6" s="3" t="s">
        <v>408</v>
      </c>
      <c r="B6" s="4" t="n">
        <v>5294</v>
      </c>
      <c r="C6" s="3" t="s">
        <v>40</v>
      </c>
      <c r="D6" s="4" t="n">
        <v>28158</v>
      </c>
      <c r="E6" s="3" t="s">
        <v>40</v>
      </c>
    </row>
    <row r="7" spans="1:5">
      <c r="A7" s="3" t="s">
        <v>409</v>
      </c>
      <c r="B7" s="4" t="n">
        <v>-6813</v>
      </c>
      <c r="C7" s="4" t="n">
        <v>-11508</v>
      </c>
      <c r="D7" s="4" t="n">
        <v>-9788</v>
      </c>
      <c r="E7" s="4" t="n">
        <v>-33890</v>
      </c>
    </row>
    <row r="8" spans="1:5">
      <c r="A8" s="3" t="s">
        <v>410</v>
      </c>
      <c r="B8" s="4" t="n">
        <v>-1430</v>
      </c>
      <c r="C8" s="4" t="n">
        <v>-4028</v>
      </c>
      <c r="D8" s="4" t="n">
        <v>-2055</v>
      </c>
      <c r="E8" s="4" t="n">
        <v>-11862</v>
      </c>
    </row>
    <row r="9" spans="1:5">
      <c r="A9" s="3" t="s">
        <v>411</v>
      </c>
      <c r="B9" s="4" t="n">
        <v>-539</v>
      </c>
      <c r="C9" s="4" t="n">
        <v>-405</v>
      </c>
      <c r="D9" s="4" t="n">
        <v>-760</v>
      </c>
      <c r="E9" s="4" t="n">
        <v>-1214</v>
      </c>
    </row>
    <row r="10" spans="1:5">
      <c r="A10" s="3" t="s">
        <v>412</v>
      </c>
      <c r="B10" s="4" t="n">
        <v>1991</v>
      </c>
      <c r="C10" s="3" t="s">
        <v>40</v>
      </c>
      <c r="D10" s="4" t="n">
        <v>2880</v>
      </c>
      <c r="E10" s="3" t="s">
        <v>40</v>
      </c>
    </row>
    <row r="11" spans="1:5">
      <c r="A11" s="3" t="s">
        <v>413</v>
      </c>
      <c r="B11" s="3" t="s">
        <v>40</v>
      </c>
      <c r="C11" s="4" t="n">
        <v>4455</v>
      </c>
      <c r="D11" s="3" t="s">
        <v>40</v>
      </c>
      <c r="E11" s="4" t="n">
        <v>13141</v>
      </c>
    </row>
    <row r="12" spans="1:5">
      <c r="A12" s="3" t="s">
        <v>97</v>
      </c>
      <c r="B12" s="7" t="n">
        <v>22</v>
      </c>
      <c r="C12" s="7" t="n">
        <v>22</v>
      </c>
      <c r="D12" s="7" t="n">
        <v>65</v>
      </c>
      <c r="E12" s="7" t="n">
        <v>6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5"/>
  </cols>
  <sheetData>
    <row r="1" spans="1:2">
      <c r="A1" s="1" t="s">
        <v>414</v>
      </c>
      <c r="B1" s="2" t="s">
        <v>239</v>
      </c>
    </row>
    <row r="2" spans="1:2">
      <c r="B2" s="2" t="s">
        <v>240</v>
      </c>
    </row>
    <row r="3" spans="1:2">
      <c r="A3" s="6" t="s">
        <v>415</v>
      </c>
    </row>
    <row r="4" spans="1:2">
      <c r="A4" s="3" t="s">
        <v>416</v>
      </c>
      <c r="B4" s="3" t="s">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80"/>
    <col customWidth="1" max="6" min="6" width="14"/>
    <col customWidth="1" max="7" min="7" width="14"/>
    <col customWidth="1" max="8" min="8" width="14"/>
  </cols>
  <sheetData>
    <row r="1" spans="1:8">
      <c r="A1" s="1" t="s">
        <v>418</v>
      </c>
      <c r="B1" s="2" t="s">
        <v>239</v>
      </c>
      <c r="C1" s="2" t="s">
        <v>73</v>
      </c>
      <c r="E1" s="2" t="s">
        <v>1</v>
      </c>
    </row>
    <row r="2" spans="1:8">
      <c r="B2" s="2" t="s">
        <v>306</v>
      </c>
      <c r="C2" s="2" t="s">
        <v>2</v>
      </c>
      <c r="D2" s="2" t="s">
        <v>74</v>
      </c>
      <c r="E2" s="2" t="s">
        <v>2</v>
      </c>
      <c r="F2" s="2" t="s">
        <v>74</v>
      </c>
      <c r="G2" s="2" t="s">
        <v>30</v>
      </c>
      <c r="H2" s="2" t="s">
        <v>419</v>
      </c>
    </row>
    <row r="3" spans="1:8">
      <c r="A3" s="6" t="s">
        <v>420</v>
      </c>
    </row>
    <row r="4" spans="1:8">
      <c r="A4" s="3" t="s">
        <v>98</v>
      </c>
      <c r="C4" s="7" t="n">
        <v>-12129</v>
      </c>
      <c r="D4" s="7" t="n">
        <v>-11530</v>
      </c>
      <c r="E4" s="7" t="n">
        <v>-42453</v>
      </c>
      <c r="F4" s="7" t="n">
        <v>-33955</v>
      </c>
    </row>
    <row r="5" spans="1:8">
      <c r="A5" s="3" t="s">
        <v>421</v>
      </c>
      <c r="E5" s="4" t="n">
        <v>105278</v>
      </c>
    </row>
    <row r="6" spans="1:8">
      <c r="A6" s="3" t="s">
        <v>422</v>
      </c>
      <c r="C6" s="4" t="n">
        <v>17348</v>
      </c>
      <c r="E6" s="4" t="n">
        <v>17348</v>
      </c>
    </row>
    <row r="7" spans="1:8">
      <c r="A7" s="3" t="s">
        <v>32</v>
      </c>
      <c r="C7" s="7" t="n">
        <v>3182</v>
      </c>
      <c r="D7" s="7" t="n">
        <v>3868</v>
      </c>
      <c r="E7" s="4" t="n">
        <v>3182</v>
      </c>
      <c r="F7" s="4" t="n">
        <v>3868</v>
      </c>
      <c r="G7" s="7" t="n">
        <v>10505</v>
      </c>
      <c r="H7" s="7" t="n">
        <v>4653</v>
      </c>
    </row>
    <row r="8" spans="1:8">
      <c r="A8" s="3" t="s">
        <v>423</v>
      </c>
      <c r="E8" s="7" t="n">
        <v>-20673</v>
      </c>
      <c r="F8" s="7" t="n">
        <v>-11670</v>
      </c>
    </row>
    <row r="9" spans="1:8">
      <c r="A9" s="3" t="s">
        <v>308</v>
      </c>
      <c r="B9" s="3" t="s">
        <v>309</v>
      </c>
      <c r="E9" s="3" t="s">
        <v>31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v>
      </c>
      <c r="C1" s="2" t="s">
        <v>73</v>
      </c>
      <c r="E1" s="2" t="s">
        <v>1</v>
      </c>
    </row>
    <row r="2" spans="1:6">
      <c r="C2" s="2" t="s">
        <v>2</v>
      </c>
      <c r="D2" s="2" t="s">
        <v>74</v>
      </c>
      <c r="E2" s="2" t="s">
        <v>2</v>
      </c>
      <c r="F2" s="2" t="s">
        <v>74</v>
      </c>
    </row>
    <row r="3" spans="1:6">
      <c r="A3" s="6" t="s">
        <v>75</v>
      </c>
    </row>
    <row r="4" spans="1:6">
      <c r="A4" s="3" t="s">
        <v>76</v>
      </c>
      <c r="C4" s="7" t="n">
        <v>16793</v>
      </c>
      <c r="D4" s="7" t="n">
        <v>17569</v>
      </c>
      <c r="E4" s="7" t="n">
        <v>57045</v>
      </c>
      <c r="F4" s="7" t="n">
        <v>55270</v>
      </c>
    </row>
    <row r="5" spans="1:6">
      <c r="A5" s="3" t="s">
        <v>77</v>
      </c>
      <c r="C5" s="4" t="n">
        <v>14160</v>
      </c>
      <c r="D5" s="4" t="n">
        <v>14770</v>
      </c>
      <c r="E5" s="4" t="n">
        <v>46933</v>
      </c>
      <c r="F5" s="4" t="n">
        <v>45550</v>
      </c>
    </row>
    <row r="6" spans="1:6">
      <c r="A6" s="3" t="s">
        <v>78</v>
      </c>
      <c r="C6" s="4" t="n">
        <v>789</v>
      </c>
      <c r="D6" s="4" t="n">
        <v>252</v>
      </c>
      <c r="E6" s="4" t="n">
        <v>2544</v>
      </c>
      <c r="F6" s="4" t="n">
        <v>1145</v>
      </c>
    </row>
    <row r="7" spans="1:6">
      <c r="A7" s="3" t="s">
        <v>79</v>
      </c>
      <c r="C7" s="4" t="n">
        <v>31742</v>
      </c>
      <c r="D7" s="4" t="n">
        <v>32591</v>
      </c>
      <c r="E7" s="4" t="n">
        <v>106522</v>
      </c>
      <c r="F7" s="4" t="n">
        <v>101965</v>
      </c>
    </row>
    <row r="8" spans="1:6">
      <c r="A8" s="6" t="s">
        <v>80</v>
      </c>
    </row>
    <row r="9" spans="1:6">
      <c r="A9" s="3" t="s">
        <v>81</v>
      </c>
      <c r="C9" s="4" t="n">
        <v>4557</v>
      </c>
      <c r="D9" s="4" t="n">
        <v>4847</v>
      </c>
      <c r="E9" s="4" t="n">
        <v>15275</v>
      </c>
      <c r="F9" s="4" t="n">
        <v>15154</v>
      </c>
    </row>
    <row r="10" spans="1:6">
      <c r="A10" s="3" t="s">
        <v>82</v>
      </c>
      <c r="C10" s="4" t="n">
        <v>4998</v>
      </c>
      <c r="D10" s="4" t="n">
        <v>5238</v>
      </c>
      <c r="E10" s="4" t="n">
        <v>17719</v>
      </c>
      <c r="F10" s="4" t="n">
        <v>17522</v>
      </c>
    </row>
    <row r="11" spans="1:6">
      <c r="A11" s="3" t="s">
        <v>83</v>
      </c>
      <c r="C11" s="4" t="n">
        <v>9657</v>
      </c>
      <c r="D11" s="4" t="n">
        <v>9574</v>
      </c>
      <c r="E11" s="4" t="n">
        <v>29254</v>
      </c>
      <c r="F11" s="4" t="n">
        <v>28480</v>
      </c>
    </row>
    <row r="12" spans="1:6">
      <c r="A12" s="3" t="s">
        <v>84</v>
      </c>
      <c r="C12" s="4" t="n">
        <v>4659</v>
      </c>
      <c r="D12" s="4" t="n">
        <v>4677</v>
      </c>
      <c r="E12" s="4" t="n">
        <v>13967</v>
      </c>
      <c r="F12" s="4" t="n">
        <v>13443</v>
      </c>
    </row>
    <row r="13" spans="1:6">
      <c r="A13" s="3" t="s">
        <v>85</v>
      </c>
      <c r="C13" s="4" t="n">
        <v>6615</v>
      </c>
      <c r="D13" s="4" t="n">
        <v>6228</v>
      </c>
      <c r="E13" s="4" t="n">
        <v>21666</v>
      </c>
      <c r="F13" s="4" t="n">
        <v>18759</v>
      </c>
    </row>
    <row r="14" spans="1:6">
      <c r="A14" s="3" t="s">
        <v>86</v>
      </c>
      <c r="C14" s="4" t="n">
        <v>4256</v>
      </c>
      <c r="D14" s="4" t="n">
        <v>4424</v>
      </c>
      <c r="E14" s="4" t="n">
        <v>13616</v>
      </c>
      <c r="F14" s="4" t="n">
        <v>11061</v>
      </c>
    </row>
    <row r="15" spans="1:6">
      <c r="A15" s="3" t="s">
        <v>87</v>
      </c>
      <c r="C15" s="4" t="n">
        <v>272</v>
      </c>
      <c r="D15" s="3" t="s">
        <v>40</v>
      </c>
      <c r="E15" s="4" t="n">
        <v>9109</v>
      </c>
      <c r="F15" s="3" t="s">
        <v>40</v>
      </c>
    </row>
    <row r="16" spans="1:6">
      <c r="A16" s="3" t="s">
        <v>88</v>
      </c>
      <c r="C16" s="4" t="n">
        <v>4614</v>
      </c>
      <c r="D16" s="4" t="n">
        <v>4974</v>
      </c>
      <c r="E16" s="4" t="n">
        <v>13732</v>
      </c>
      <c r="F16" s="4" t="n">
        <v>14552</v>
      </c>
    </row>
    <row r="17" spans="1:6">
      <c r="A17" s="3" t="s">
        <v>89</v>
      </c>
      <c r="C17" s="4" t="n">
        <v>18</v>
      </c>
      <c r="D17" s="4" t="n">
        <v>2</v>
      </c>
      <c r="E17" s="4" t="n">
        <v>18</v>
      </c>
      <c r="F17" s="4" t="n">
        <v>1634</v>
      </c>
    </row>
    <row r="18" spans="1:6">
      <c r="A18" s="3" t="s">
        <v>90</v>
      </c>
      <c r="C18" s="3" t="s">
        <v>40</v>
      </c>
      <c r="D18" s="3" t="s">
        <v>40</v>
      </c>
      <c r="E18" s="3" t="s">
        <v>40</v>
      </c>
      <c r="F18" s="4" t="n">
        <v>3332</v>
      </c>
    </row>
    <row r="19" spans="1:6">
      <c r="A19" s="3" t="s">
        <v>91</v>
      </c>
      <c r="C19" s="3" t="s">
        <v>40</v>
      </c>
      <c r="D19" s="3" t="s">
        <v>40</v>
      </c>
      <c r="E19" s="4" t="n">
        <v>1839</v>
      </c>
    </row>
    <row r="20" spans="1:6">
      <c r="A20" s="3" t="s">
        <v>80</v>
      </c>
      <c r="C20" s="4" t="n">
        <v>39646</v>
      </c>
      <c r="D20" s="4" t="n">
        <v>39964</v>
      </c>
      <c r="E20" s="4" t="n">
        <v>136195</v>
      </c>
      <c r="F20" s="4" t="n">
        <v>123937</v>
      </c>
    </row>
    <row r="21" spans="1:6">
      <c r="A21" s="3" t="s">
        <v>92</v>
      </c>
      <c r="C21" s="4" t="n">
        <v>-7904</v>
      </c>
      <c r="D21" s="4" t="n">
        <v>-7373</v>
      </c>
      <c r="E21" s="4" t="n">
        <v>-29673</v>
      </c>
      <c r="F21" s="4" t="n">
        <v>-21972</v>
      </c>
    </row>
    <row r="22" spans="1:6">
      <c r="A22" s="6" t="s">
        <v>93</v>
      </c>
    </row>
    <row r="23" spans="1:6">
      <c r="A23" s="3" t="s">
        <v>94</v>
      </c>
      <c r="C23" s="4" t="n">
        <v>-4203</v>
      </c>
      <c r="D23" s="4" t="n">
        <v>-4135</v>
      </c>
      <c r="E23" s="4" t="n">
        <v>-12715</v>
      </c>
      <c r="F23" s="4" t="n">
        <v>-11918</v>
      </c>
    </row>
    <row r="24" spans="1:6">
      <c r="A24" s="3" t="s">
        <v>95</v>
      </c>
      <c r="C24" s="4" t="n">
        <v>-4203</v>
      </c>
      <c r="D24" s="4" t="n">
        <v>-4135</v>
      </c>
      <c r="E24" s="4" t="n">
        <v>-12715</v>
      </c>
      <c r="F24" s="4" t="n">
        <v>-11918</v>
      </c>
    </row>
    <row r="25" spans="1:6">
      <c r="A25" s="3" t="s">
        <v>96</v>
      </c>
      <c r="C25" s="4" t="n">
        <v>-12107</v>
      </c>
      <c r="D25" s="4" t="n">
        <v>-11508</v>
      </c>
      <c r="E25" s="4" t="n">
        <v>-42388</v>
      </c>
      <c r="F25" s="4" t="n">
        <v>-33890</v>
      </c>
    </row>
    <row r="26" spans="1:6">
      <c r="A26" s="3" t="s">
        <v>97</v>
      </c>
      <c r="C26" s="4" t="n">
        <v>22</v>
      </c>
      <c r="D26" s="4" t="n">
        <v>22</v>
      </c>
      <c r="E26" s="4" t="n">
        <v>65</v>
      </c>
      <c r="F26" s="4" t="n">
        <v>65</v>
      </c>
    </row>
    <row r="27" spans="1:6">
      <c r="A27" s="3" t="s">
        <v>98</v>
      </c>
      <c r="C27" s="4" t="n">
        <v>-12129</v>
      </c>
      <c r="D27" s="4" t="n">
        <v>-11530</v>
      </c>
      <c r="E27" s="4" t="n">
        <v>-42453</v>
      </c>
      <c r="F27" s="4" t="n">
        <v>-33955</v>
      </c>
    </row>
    <row r="28" spans="1:6">
      <c r="A28" s="3" t="s">
        <v>99</v>
      </c>
      <c r="C28" s="4" t="n">
        <v>-5294</v>
      </c>
      <c r="D28" s="3" t="s">
        <v>40</v>
      </c>
      <c r="E28" s="4" t="n">
        <v>-28158</v>
      </c>
      <c r="F28" s="3" t="s">
        <v>40</v>
      </c>
    </row>
    <row r="29" spans="1:6">
      <c r="A29" s="3" t="s">
        <v>100</v>
      </c>
      <c r="C29" s="7" t="n">
        <v>-6835</v>
      </c>
      <c r="D29" s="7" t="n">
        <v>-11530</v>
      </c>
      <c r="E29" s="7" t="n">
        <v>-14295</v>
      </c>
      <c r="F29" s="7" t="n">
        <v>-33955</v>
      </c>
    </row>
    <row r="30" spans="1:6">
      <c r="A30" s="6" t="s">
        <v>101</v>
      </c>
    </row>
    <row r="31" spans="1:6">
      <c r="A31" s="3" t="s">
        <v>102</v>
      </c>
      <c r="B31" s="3" t="s">
        <v>103</v>
      </c>
      <c r="C31" s="9" t="n">
        <v>-1.03</v>
      </c>
      <c r="E31" s="9" t="n">
        <v>-3.09</v>
      </c>
    </row>
    <row r="32" spans="1:6">
      <c r="A32" s="3" t="s">
        <v>104</v>
      </c>
      <c r="B32" s="3" t="s">
        <v>103</v>
      </c>
      <c r="C32" s="9" t="n">
        <v>-1.03</v>
      </c>
      <c r="E32" s="9" t="n">
        <v>-3.09</v>
      </c>
    </row>
    <row r="33" spans="1:6">
      <c r="A33" s="6" t="s">
        <v>105</v>
      </c>
    </row>
    <row r="34" spans="1:6">
      <c r="A34" s="3" t="s">
        <v>102</v>
      </c>
      <c r="B34" s="3" t="s">
        <v>103</v>
      </c>
      <c r="C34" s="4" t="n">
        <v>6664405</v>
      </c>
      <c r="E34" s="4" t="n">
        <v>3189884</v>
      </c>
    </row>
    <row r="35" spans="1:6">
      <c r="A35" s="3" t="s">
        <v>104</v>
      </c>
      <c r="B35" s="3" t="s">
        <v>103</v>
      </c>
      <c r="C35" s="4" t="n">
        <v>6664405</v>
      </c>
      <c r="E35" s="4" t="n">
        <v>3189884</v>
      </c>
    </row>
    <row r="36" spans="1:6"/>
    <row r="37" spans="1:6">
      <c r="A37" s="3" t="s">
        <v>103</v>
      </c>
      <c r="B37" s="3" t="s">
        <v>106</v>
      </c>
    </row>
  </sheetData>
  <mergeCells count="5">
    <mergeCell ref="A1:B2"/>
    <mergeCell ref="C1:D1"/>
    <mergeCell ref="E1:F1"/>
    <mergeCell ref="A36:E36"/>
    <mergeCell ref="B37:E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0"/>
  </cols>
  <sheetData>
    <row r="1" spans="1:2">
      <c r="A1" s="1" t="s">
        <v>424</v>
      </c>
      <c r="B1" s="2" t="s">
        <v>1</v>
      </c>
    </row>
    <row r="2" spans="1:2">
      <c r="B2" s="2" t="s">
        <v>425</v>
      </c>
    </row>
    <row r="3" spans="1:2">
      <c r="A3" s="6" t="s">
        <v>195</v>
      </c>
    </row>
    <row r="4" spans="1:2">
      <c r="A4" s="3" t="s">
        <v>426</v>
      </c>
      <c r="B4" s="4" t="n">
        <v>7112974</v>
      </c>
    </row>
    <row r="5" spans="1:2">
      <c r="A5" s="3" t="s">
        <v>427</v>
      </c>
      <c r="B5" s="4" t="n">
        <v>4323755</v>
      </c>
    </row>
    <row r="6" spans="1:2">
      <c r="A6" s="3" t="s">
        <v>428</v>
      </c>
      <c r="B6" s="4" t="n">
        <v>11436729</v>
      </c>
    </row>
    <row r="7" spans="1:2">
      <c r="A7" s="3" t="s">
        <v>429</v>
      </c>
      <c r="B7" s="3" t="s">
        <v>430</v>
      </c>
    </row>
    <row r="8" spans="1:2">
      <c r="A8" s="3" t="s">
        <v>431</v>
      </c>
      <c r="B8" s="3" t="s">
        <v>432</v>
      </c>
    </row>
    <row r="9" spans="1:2">
      <c r="A9" s="3" t="s">
        <v>433</v>
      </c>
      <c r="B9" s="3" t="s">
        <v>41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14"/>
  </cols>
  <sheetData>
    <row r="1" spans="1:2">
      <c r="A1" s="1" t="s">
        <v>434</v>
      </c>
      <c r="B1" s="2" t="s">
        <v>2</v>
      </c>
    </row>
    <row r="2" spans="1:2">
      <c r="A2" s="6" t="s">
        <v>435</v>
      </c>
    </row>
    <row r="3" spans="1:2">
      <c r="A3" s="3" t="s">
        <v>436</v>
      </c>
      <c r="B3" s="3" t="s">
        <v>4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73</v>
      </c>
      <c r="C1" s="2" t="s">
        <v>438</v>
      </c>
    </row>
    <row r="2" spans="1:3">
      <c r="B2" s="2" t="s">
        <v>2</v>
      </c>
      <c r="C2" s="2" t="s">
        <v>2</v>
      </c>
    </row>
    <row r="3" spans="1:3">
      <c r="A3" s="6" t="s">
        <v>439</v>
      </c>
    </row>
    <row r="4" spans="1:3">
      <c r="A4" s="3" t="s">
        <v>440</v>
      </c>
      <c r="B4" s="7" t="n">
        <v>-6833024</v>
      </c>
      <c r="C4" s="7" t="n">
        <v>-9852989</v>
      </c>
    </row>
    <row r="5" spans="1:3">
      <c r="A5" s="6" t="s">
        <v>441</v>
      </c>
    </row>
    <row r="6" spans="1:3">
      <c r="A6" s="3" t="s">
        <v>26</v>
      </c>
      <c r="B6" s="4" t="n">
        <v>6443066</v>
      </c>
      <c r="C6" s="4" t="n">
        <v>2892197</v>
      </c>
    </row>
    <row r="7" spans="1:3">
      <c r="A7" s="3" t="s">
        <v>442</v>
      </c>
      <c r="B7" s="4" t="n">
        <v>221339</v>
      </c>
      <c r="C7" s="4" t="n">
        <v>297687</v>
      </c>
    </row>
    <row r="8" spans="1:3">
      <c r="A8" s="3" t="s">
        <v>443</v>
      </c>
      <c r="B8" s="4" t="n">
        <v>6664405</v>
      </c>
      <c r="C8" s="4" t="n">
        <v>3189884</v>
      </c>
    </row>
    <row r="9" spans="1:3">
      <c r="A9" s="3" t="s">
        <v>444</v>
      </c>
      <c r="B9" s="9" t="n">
        <v>-1.03</v>
      </c>
      <c r="C9" s="9" t="n">
        <v>-3.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20"/>
  </cols>
  <sheetData>
    <row r="1" spans="1:2">
      <c r="A1" s="1" t="s">
        <v>445</v>
      </c>
      <c r="B1" s="2" t="s">
        <v>1</v>
      </c>
    </row>
    <row r="2" spans="1:2">
      <c r="B2" s="2" t="s">
        <v>425</v>
      </c>
    </row>
    <row r="3" spans="1:2">
      <c r="A3" s="6" t="s">
        <v>199</v>
      </c>
    </row>
    <row r="4" spans="1:2">
      <c r="A4" s="3" t="s">
        <v>446</v>
      </c>
      <c r="B4" s="4" t="n">
        <v>4323755</v>
      </c>
    </row>
    <row r="5" spans="1:2">
      <c r="A5" s="3" t="s">
        <v>447</v>
      </c>
      <c r="B5" s="4" t="n">
        <v>1014561</v>
      </c>
    </row>
    <row r="6" spans="1:2">
      <c r="A6" s="3" t="s">
        <v>448</v>
      </c>
      <c r="B6" s="4" t="n">
        <v>18005</v>
      </c>
    </row>
    <row r="7" spans="1:2">
      <c r="A7" s="3" t="s">
        <v>139</v>
      </c>
      <c r="B7" s="4" t="n">
        <v>5356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2</v>
      </c>
    </row>
    <row r="3" spans="1:2">
      <c r="A3" s="6" t="s">
        <v>450</v>
      </c>
    </row>
    <row r="4" spans="1:2">
      <c r="A4" s="3" t="s">
        <v>451</v>
      </c>
      <c r="B4" s="3" t="s">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4</v>
      </c>
    </row>
    <row r="3" spans="1:3">
      <c r="A3" s="6" t="s">
        <v>108</v>
      </c>
    </row>
    <row r="4" spans="1:3">
      <c r="A4" s="3" t="s">
        <v>109</v>
      </c>
      <c r="B4" s="7" t="n">
        <v>-20673</v>
      </c>
      <c r="C4" s="7" t="n">
        <v>-11670</v>
      </c>
    </row>
    <row r="5" spans="1:3">
      <c r="A5" s="6" t="s">
        <v>110</v>
      </c>
    </row>
    <row r="6" spans="1:3">
      <c r="A6" s="3" t="s">
        <v>111</v>
      </c>
      <c r="B6" s="4" t="n">
        <v>-11170</v>
      </c>
      <c r="C6" s="4" t="n">
        <v>-13141</v>
      </c>
    </row>
    <row r="7" spans="1:3">
      <c r="A7" s="3" t="s">
        <v>112</v>
      </c>
      <c r="B7" s="4" t="n">
        <v>250</v>
      </c>
      <c r="C7" s="4" t="n">
        <v>-250</v>
      </c>
    </row>
    <row r="8" spans="1:3">
      <c r="A8" s="3" t="s">
        <v>113</v>
      </c>
      <c r="B8" s="4" t="n">
        <v>-10920</v>
      </c>
      <c r="C8" s="4" t="n">
        <v>-13391</v>
      </c>
    </row>
    <row r="9" spans="1:3">
      <c r="A9" s="6" t="s">
        <v>114</v>
      </c>
    </row>
    <row r="10" spans="1:3">
      <c r="A10" s="3" t="s">
        <v>115</v>
      </c>
      <c r="B10" s="4" t="n">
        <v>2500</v>
      </c>
      <c r="C10" s="4" t="n">
        <v>12394</v>
      </c>
    </row>
    <row r="11" spans="1:3">
      <c r="A11" s="3" t="s">
        <v>116</v>
      </c>
      <c r="B11" s="4" t="n">
        <v>12325</v>
      </c>
      <c r="C11" s="3" t="s">
        <v>40</v>
      </c>
    </row>
    <row r="12" spans="1:3">
      <c r="A12" s="3" t="s">
        <v>117</v>
      </c>
      <c r="B12" s="4" t="n">
        <v>-15000</v>
      </c>
      <c r="C12" s="4" t="n">
        <v>-341</v>
      </c>
    </row>
    <row r="13" spans="1:3">
      <c r="A13" s="3" t="s">
        <v>118</v>
      </c>
      <c r="B13" s="4" t="n">
        <v>-1738</v>
      </c>
      <c r="C13" s="4" t="n">
        <v>-1327</v>
      </c>
    </row>
    <row r="14" spans="1:3">
      <c r="A14" s="3" t="s">
        <v>119</v>
      </c>
      <c r="B14" s="4" t="n">
        <v>26183</v>
      </c>
      <c r="C14" s="4" t="n">
        <v>13550</v>
      </c>
    </row>
    <row r="15" spans="1:3">
      <c r="A15" s="3" t="s">
        <v>120</v>
      </c>
      <c r="B15" s="4" t="n">
        <v>24270</v>
      </c>
      <c r="C15" s="4" t="n">
        <v>24276</v>
      </c>
    </row>
    <row r="16" spans="1:3">
      <c r="A16" s="3" t="s">
        <v>121</v>
      </c>
      <c r="B16" s="4" t="n">
        <v>-7323</v>
      </c>
      <c r="C16" s="4" t="n">
        <v>-785</v>
      </c>
    </row>
    <row r="17" spans="1:3">
      <c r="A17" s="3" t="s">
        <v>122</v>
      </c>
      <c r="B17" s="4" t="n">
        <v>10505</v>
      </c>
      <c r="C17" s="4" t="n">
        <v>4653</v>
      </c>
    </row>
    <row r="18" spans="1:3">
      <c r="A18" s="3" t="s">
        <v>123</v>
      </c>
      <c r="B18" s="4" t="n">
        <v>3182</v>
      </c>
      <c r="C18" s="4" t="n">
        <v>3868</v>
      </c>
    </row>
    <row r="19" spans="1:3">
      <c r="A19" s="6" t="s">
        <v>124</v>
      </c>
    </row>
    <row r="20" spans="1:3">
      <c r="A20" s="3" t="s">
        <v>125</v>
      </c>
      <c r="B20" s="4" t="n">
        <v>9561</v>
      </c>
      <c r="C20" s="4" t="n">
        <v>7680</v>
      </c>
    </row>
    <row r="21" spans="1:3">
      <c r="A21" s="3" t="s">
        <v>126</v>
      </c>
      <c r="B21" s="4" t="n">
        <v>65</v>
      </c>
      <c r="C21" s="4" t="n">
        <v>87</v>
      </c>
    </row>
    <row r="22" spans="1:3">
      <c r="A22" s="6" t="s">
        <v>127</v>
      </c>
    </row>
    <row r="23" spans="1:3">
      <c r="A23" s="3" t="s">
        <v>128</v>
      </c>
      <c r="B23" s="4" t="n">
        <v>2302</v>
      </c>
      <c r="C23" s="4" t="n">
        <v>908</v>
      </c>
    </row>
    <row r="24" spans="1:3">
      <c r="A24" s="3" t="s">
        <v>129</v>
      </c>
      <c r="B24" s="4" t="n">
        <v>1738</v>
      </c>
      <c r="C24" s="3" t="s">
        <v>40</v>
      </c>
    </row>
    <row r="25" spans="1:3">
      <c r="A25" s="3" t="s">
        <v>130</v>
      </c>
      <c r="B25" s="4" t="n">
        <v>7776</v>
      </c>
      <c r="C25" s="3" t="s">
        <v>40</v>
      </c>
    </row>
    <row r="26" spans="1:3">
      <c r="A26" s="3" t="s">
        <v>131</v>
      </c>
      <c r="B26" s="4" t="n">
        <v>37157</v>
      </c>
      <c r="C26" s="3" t="s">
        <v>40</v>
      </c>
    </row>
    <row r="27" spans="1:3">
      <c r="A27" s="3" t="s">
        <v>132</v>
      </c>
      <c r="B27" s="3" t="s">
        <v>40</v>
      </c>
      <c r="C27" s="7" t="n">
        <v>22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7"/>
    <col customWidth="1" max="3" min="3" width="27"/>
    <col customWidth="1" max="4" min="4" width="20"/>
    <col customWidth="1" max="5" min="5" width="78"/>
    <col customWidth="1" max="6" min="6" width="26"/>
    <col customWidth="1" max="7" min="7" width="21"/>
    <col customWidth="1" max="8" min="8" width="21"/>
    <col customWidth="1" max="9" min="9" width="11"/>
  </cols>
  <sheetData>
    <row r="1" spans="1:9">
      <c r="A1" s="1" t="s">
        <v>133</v>
      </c>
      <c r="B1" s="2" t="s">
        <v>134</v>
      </c>
      <c r="C1" s="2" t="s">
        <v>135</v>
      </c>
      <c r="D1" s="2" t="s">
        <v>136</v>
      </c>
      <c r="E1" s="2" t="s">
        <v>137</v>
      </c>
      <c r="F1" s="2" t="s">
        <v>138</v>
      </c>
      <c r="G1" s="2" t="s">
        <v>26</v>
      </c>
      <c r="H1" s="2" t="s">
        <v>28</v>
      </c>
      <c r="I1" s="2" t="s">
        <v>139</v>
      </c>
    </row>
    <row r="2" spans="1:9">
      <c r="A2" s="3" t="s">
        <v>140</v>
      </c>
      <c r="B2" s="7" t="n">
        <v>-124225</v>
      </c>
      <c r="E2" s="7" t="n">
        <v>-124225</v>
      </c>
      <c r="I2" s="7" t="n">
        <v>-124225</v>
      </c>
    </row>
    <row r="3" spans="1:9">
      <c r="A3" s="3" t="s">
        <v>141</v>
      </c>
      <c r="G3" s="3" t="s">
        <v>40</v>
      </c>
      <c r="H3" s="3" t="s">
        <v>40</v>
      </c>
    </row>
    <row r="4" spans="1:9">
      <c r="A4" s="6" t="s">
        <v>142</v>
      </c>
    </row>
    <row r="5" spans="1:9">
      <c r="A5" s="3" t="s">
        <v>98</v>
      </c>
      <c r="B5" s="4" t="n">
        <v>-4442</v>
      </c>
      <c r="C5" s="3" t="s">
        <v>40</v>
      </c>
      <c r="D5" s="3" t="s">
        <v>40</v>
      </c>
      <c r="E5" s="4" t="n">
        <v>-4442</v>
      </c>
      <c r="F5" s="3" t="s">
        <v>40</v>
      </c>
      <c r="G5" s="3" t="s">
        <v>40</v>
      </c>
      <c r="H5" s="3" t="s">
        <v>40</v>
      </c>
      <c r="I5" s="4" t="n">
        <v>-4442</v>
      </c>
    </row>
    <row r="6" spans="1:9">
      <c r="A6" s="3" t="s">
        <v>115</v>
      </c>
      <c r="B6" s="4" t="n">
        <v>2500</v>
      </c>
      <c r="E6" s="4" t="n">
        <v>2500</v>
      </c>
      <c r="I6" s="4" t="n">
        <v>2500</v>
      </c>
    </row>
    <row r="7" spans="1:9">
      <c r="A7" s="3" t="s">
        <v>87</v>
      </c>
      <c r="B7" s="4" t="n">
        <v>95</v>
      </c>
      <c r="C7" s="3" t="s">
        <v>40</v>
      </c>
      <c r="D7" s="3" t="s">
        <v>40</v>
      </c>
      <c r="E7" s="4" t="n">
        <v>95</v>
      </c>
      <c r="F7" s="3" t="s">
        <v>40</v>
      </c>
      <c r="G7" s="3" t="s">
        <v>40</v>
      </c>
      <c r="H7" s="3" t="s">
        <v>40</v>
      </c>
      <c r="I7" s="4" t="n">
        <v>95</v>
      </c>
    </row>
    <row r="8" spans="1:9">
      <c r="A8" s="6" t="s">
        <v>143</v>
      </c>
    </row>
    <row r="9" spans="1:9">
      <c r="A9" s="3" t="s">
        <v>144</v>
      </c>
      <c r="B9" s="3" t="s">
        <v>40</v>
      </c>
      <c r="C9" s="4" t="n">
        <v>1375</v>
      </c>
      <c r="E9" s="4" t="n">
        <v>1375</v>
      </c>
      <c r="F9" s="4" t="n">
        <v>10948</v>
      </c>
      <c r="G9" s="3" t="s">
        <v>40</v>
      </c>
      <c r="H9" s="3" t="s">
        <v>40</v>
      </c>
      <c r="I9" s="4" t="n">
        <v>12323</v>
      </c>
    </row>
    <row r="10" spans="1:9">
      <c r="A10" s="3" t="s">
        <v>145</v>
      </c>
      <c r="G10" s="4" t="n">
        <v>818429</v>
      </c>
    </row>
    <row r="11" spans="1:9">
      <c r="A11" s="3" t="s">
        <v>146</v>
      </c>
      <c r="E11" s="4" t="n">
        <v>1</v>
      </c>
      <c r="H11" s="7" t="n">
        <v>1</v>
      </c>
      <c r="I11" s="4" t="n">
        <v>1</v>
      </c>
    </row>
    <row r="12" spans="1:9">
      <c r="A12" s="3" t="s">
        <v>147</v>
      </c>
      <c r="G12" s="4" t="n">
        <v>429730</v>
      </c>
      <c r="H12" s="4" t="n">
        <v>9926621</v>
      </c>
    </row>
    <row r="13" spans="1:9">
      <c r="A13" s="3" t="s">
        <v>148</v>
      </c>
      <c r="C13" s="4" t="n">
        <v>4151</v>
      </c>
      <c r="E13" s="4" t="n">
        <v>4151</v>
      </c>
      <c r="F13" s="4" t="n">
        <v>33006</v>
      </c>
      <c r="H13" s="3" t="s">
        <v>40</v>
      </c>
      <c r="I13" s="4" t="n">
        <v>37157</v>
      </c>
    </row>
    <row r="14" spans="1:9">
      <c r="A14" s="3" t="s">
        <v>149</v>
      </c>
      <c r="B14" s="4" t="n">
        <v>126072</v>
      </c>
      <c r="C14" s="4" t="n">
        <v>-14083</v>
      </c>
      <c r="E14" s="4" t="n">
        <v>111989</v>
      </c>
      <c r="F14" s="4" t="n">
        <v>-111989</v>
      </c>
      <c r="I14" s="3" t="s">
        <v>40</v>
      </c>
    </row>
    <row r="15" spans="1:9">
      <c r="A15" s="6" t="s">
        <v>150</v>
      </c>
    </row>
    <row r="16" spans="1:9">
      <c r="A16" s="3" t="s">
        <v>98</v>
      </c>
      <c r="D16" s="4" t="n">
        <v>-9853</v>
      </c>
      <c r="E16" s="4" t="n">
        <v>-9853</v>
      </c>
      <c r="F16" s="4" t="n">
        <v>-28158</v>
      </c>
      <c r="I16" s="4" t="n">
        <v>-14295</v>
      </c>
    </row>
    <row r="17" spans="1:9">
      <c r="A17" s="3" t="s">
        <v>151</v>
      </c>
      <c r="C17" s="4" t="n">
        <v>47232</v>
      </c>
      <c r="D17" s="3" t="s">
        <v>40</v>
      </c>
      <c r="E17" s="4" t="n">
        <v>47232</v>
      </c>
      <c r="F17" s="4" t="n">
        <v>-47232</v>
      </c>
      <c r="G17" s="7" t="n">
        <v>1</v>
      </c>
      <c r="H17" s="7" t="n">
        <v>-1</v>
      </c>
      <c r="I17" s="3" t="s">
        <v>40</v>
      </c>
    </row>
    <row r="18" spans="1:9">
      <c r="A18" s="3" t="s">
        <v>152</v>
      </c>
      <c r="G18" s="4" t="n">
        <v>5602866</v>
      </c>
      <c r="H18" s="4" t="n">
        <v>-5602866</v>
      </c>
    </row>
    <row r="19" spans="1:9">
      <c r="A19" s="3" t="s">
        <v>87</v>
      </c>
      <c r="B19" s="3" t="s">
        <v>40</v>
      </c>
      <c r="C19" s="4" t="n">
        <v>1522</v>
      </c>
      <c r="E19" s="4" t="n">
        <v>1522</v>
      </c>
      <c r="F19" s="4" t="n">
        <v>7871</v>
      </c>
      <c r="G19" s="3" t="s">
        <v>40</v>
      </c>
      <c r="H19" s="3" t="s">
        <v>40</v>
      </c>
      <c r="I19" s="4" t="n">
        <v>9393</v>
      </c>
    </row>
    <row r="20" spans="1:9">
      <c r="A20" s="3" t="s">
        <v>153</v>
      </c>
      <c r="C20" s="4" t="n">
        <v>-69</v>
      </c>
      <c r="E20" s="4" t="n">
        <v>-69</v>
      </c>
      <c r="F20" s="3" t="s">
        <v>40</v>
      </c>
      <c r="G20" s="3" t="s">
        <v>40</v>
      </c>
      <c r="H20" s="3" t="s">
        <v>40</v>
      </c>
      <c r="I20" s="4" t="n">
        <v>-69</v>
      </c>
    </row>
    <row r="21" spans="1:9">
      <c r="A21" s="3" t="s">
        <v>154</v>
      </c>
      <c r="G21" s="4" t="n">
        <v>261949</v>
      </c>
    </row>
    <row r="22" spans="1:9">
      <c r="A22" s="3" t="s">
        <v>155</v>
      </c>
      <c r="B22" s="3" t="s">
        <v>40</v>
      </c>
      <c r="C22" s="4" t="n">
        <v>-162381</v>
      </c>
      <c r="D22" s="3" t="s">
        <v>40</v>
      </c>
      <c r="E22" s="4" t="n">
        <v>-162381</v>
      </c>
      <c r="F22" s="4" t="n">
        <v>162381</v>
      </c>
      <c r="G22" s="3" t="s">
        <v>40</v>
      </c>
      <c r="H22" s="3" t="s">
        <v>40</v>
      </c>
      <c r="I22" s="3" t="s">
        <v>40</v>
      </c>
    </row>
    <row r="23" spans="1:9">
      <c r="A23" s="3" t="s">
        <v>156</v>
      </c>
      <c r="B23" s="3" t="s">
        <v>40</v>
      </c>
      <c r="C23" s="7" t="n">
        <v>-122252</v>
      </c>
      <c r="D23" s="7" t="n">
        <v>-9853</v>
      </c>
      <c r="E23" s="7" t="n">
        <v>-132104</v>
      </c>
      <c r="F23" s="7" t="n">
        <v>26826</v>
      </c>
      <c r="I23" s="7" t="n">
        <v>-105278</v>
      </c>
    </row>
    <row r="24" spans="1:9">
      <c r="A24" s="3" t="s">
        <v>157</v>
      </c>
      <c r="G24" s="4" t="n">
        <v>7112974</v>
      </c>
      <c r="H24" s="4" t="n">
        <v>43237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6" t="s">
        <v>159</v>
      </c>
    </row>
    <row r="4" spans="1:2">
      <c r="A4" s="3" t="s">
        <v>160</v>
      </c>
      <c r="B4" s="3"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6" t="s">
        <v>163</v>
      </c>
    </row>
    <row r="4" spans="1:2">
      <c r="A4" s="3" t="s">
        <v>164</v>
      </c>
      <c r="B4" s="3" t="s">
        <v>1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6" t="s">
        <v>167</v>
      </c>
    </row>
    <row r="4" spans="1:2">
      <c r="A4" s="3" t="s">
        <v>168</v>
      </c>
      <c r="B4" s="3"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31:39Z</dcterms:created>
  <dcterms:modified xmlns:dcterms="http://purl.org/dc/terms/" xmlns:xsi="http://www.w3.org/2001/XMLSchema-instance" xsi:type="dcterms:W3CDTF">2018-11-06T16:31:39Z</dcterms:modified>
</cp:coreProperties>
</file>